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hange in Control" sheetId="8" state="visible" r:id="rId8"/>
    <sheet xmlns:r="http://schemas.openxmlformats.org/officeDocument/2006/relationships" name="Assets and Liabilities Held for"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Income Tax Matters" sheetId="12" state="visible" r:id="rId12"/>
    <sheet xmlns:r="http://schemas.openxmlformats.org/officeDocument/2006/relationships" name="Reinsurance" sheetId="13" state="visible" r:id="rId13"/>
    <sheet xmlns:r="http://schemas.openxmlformats.org/officeDocument/2006/relationships" name="Notes Payable" sheetId="14" state="visible" r:id="rId14"/>
    <sheet xmlns:r="http://schemas.openxmlformats.org/officeDocument/2006/relationships" name="Deposit-Type Contracts" sheetId="15" state="visible" r:id="rId15"/>
    <sheet xmlns:r="http://schemas.openxmlformats.org/officeDocument/2006/relationships" name="Commitments and Contingencies" sheetId="16" state="visible" r:id="rId16"/>
    <sheet xmlns:r="http://schemas.openxmlformats.org/officeDocument/2006/relationships" name="Statutory Net Income and Surplu" sheetId="17" state="visible" r:id="rId17"/>
    <sheet xmlns:r="http://schemas.openxmlformats.org/officeDocument/2006/relationships" name="Surplus Notes" sheetId="18" state="visible" r:id="rId18"/>
    <sheet xmlns:r="http://schemas.openxmlformats.org/officeDocument/2006/relationships" name="Third Party Administration" sheetId="19" state="visible" r:id="rId19"/>
    <sheet xmlns:r="http://schemas.openxmlformats.org/officeDocument/2006/relationships" name="Subsequent Events" sheetId="20" state="visible" r:id="rId20"/>
    <sheet xmlns:r="http://schemas.openxmlformats.org/officeDocument/2006/relationships" name="Schedule I Summary of Investmen" sheetId="21" state="visible" r:id="rId21"/>
    <sheet xmlns:r="http://schemas.openxmlformats.org/officeDocument/2006/relationships" name="Schedule II Condensed Financial" sheetId="22" state="visible" r:id="rId22"/>
    <sheet xmlns:r="http://schemas.openxmlformats.org/officeDocument/2006/relationships" name="Schedule II Condensed Financi_2" sheetId="23" state="visible" r:id="rId23"/>
    <sheet xmlns:r="http://schemas.openxmlformats.org/officeDocument/2006/relationships" name="Schedule II Condensed Financi_3" sheetId="24" state="visible" r:id="rId24"/>
    <sheet xmlns:r="http://schemas.openxmlformats.org/officeDocument/2006/relationships" name="Schedule III Supplementary Insu" sheetId="25" state="visible" r:id="rId25"/>
    <sheet xmlns:r="http://schemas.openxmlformats.org/officeDocument/2006/relationships" name="Schedule IV Reinsurance Informa" sheetId="26" state="visible" r:id="rId26"/>
    <sheet xmlns:r="http://schemas.openxmlformats.org/officeDocument/2006/relationships" name="Valuation and Qualifying Accoun" sheetId="27" state="visible" r:id="rId27"/>
    <sheet xmlns:r="http://schemas.openxmlformats.org/officeDocument/2006/relationships" name="Nature of Operations and Summ_2" sheetId="28" state="visible" r:id="rId28"/>
    <sheet xmlns:r="http://schemas.openxmlformats.org/officeDocument/2006/relationships" name="Change in Control (Tables)" sheetId="29" state="visible" r:id="rId29"/>
    <sheet xmlns:r="http://schemas.openxmlformats.org/officeDocument/2006/relationships" name="Assets and Liabilities Held f_2" sheetId="30" state="visible" r:id="rId30"/>
    <sheet xmlns:r="http://schemas.openxmlformats.org/officeDocument/2006/relationships" name="Investments (Tables)" sheetId="31" state="visible" r:id="rId31"/>
    <sheet xmlns:r="http://schemas.openxmlformats.org/officeDocument/2006/relationships" name="Fair Values of Financial Inst_2" sheetId="32" state="visible" r:id="rId32"/>
    <sheet xmlns:r="http://schemas.openxmlformats.org/officeDocument/2006/relationships" name="Income Tax Matters (Tables)" sheetId="33" state="visible" r:id="rId33"/>
    <sheet xmlns:r="http://schemas.openxmlformats.org/officeDocument/2006/relationships" name="Reinsurance (Tables)" sheetId="34" state="visible" r:id="rId34"/>
    <sheet xmlns:r="http://schemas.openxmlformats.org/officeDocument/2006/relationships" name="Notes Payable (Tables)" sheetId="35" state="visible" r:id="rId35"/>
    <sheet xmlns:r="http://schemas.openxmlformats.org/officeDocument/2006/relationships" name="Deposit-Type Contracts (Tables)" sheetId="36" state="visible" r:id="rId36"/>
    <sheet xmlns:r="http://schemas.openxmlformats.org/officeDocument/2006/relationships" name="Commitments and Contingencies (" sheetId="37" state="visible" r:id="rId37"/>
    <sheet xmlns:r="http://schemas.openxmlformats.org/officeDocument/2006/relationships" name="Nature of Operations and Summ_3" sheetId="38" state="visible" r:id="rId38"/>
    <sheet xmlns:r="http://schemas.openxmlformats.org/officeDocument/2006/relationships" name="Change in Control (Narrative) (" sheetId="39" state="visible" r:id="rId39"/>
    <sheet xmlns:r="http://schemas.openxmlformats.org/officeDocument/2006/relationships" name="Change in Control (Schedule of " sheetId="40" state="visible" r:id="rId40"/>
    <sheet xmlns:r="http://schemas.openxmlformats.org/officeDocument/2006/relationships" name="Assets and Liabilities Held f_3" sheetId="41" state="visible" r:id="rId41"/>
    <sheet xmlns:r="http://schemas.openxmlformats.org/officeDocument/2006/relationships" name="Assets and Liabilities Held f_4" sheetId="42" state="visible" r:id="rId42"/>
    <sheet xmlns:r="http://schemas.openxmlformats.org/officeDocument/2006/relationships" name="Assets and Liabilities Held f_5" sheetId="43" state="visible" r:id="rId43"/>
    <sheet xmlns:r="http://schemas.openxmlformats.org/officeDocument/2006/relationships" name="Investments (Schedule of Availa" sheetId="44" state="visible" r:id="rId44"/>
    <sheet xmlns:r="http://schemas.openxmlformats.org/officeDocument/2006/relationships" name="Investments (Schedule of Amorti" sheetId="45" state="visible" r:id="rId45"/>
    <sheet xmlns:r="http://schemas.openxmlformats.org/officeDocument/2006/relationships" name="Investments (Schedule of Unreal" sheetId="46" state="visible" r:id="rId46"/>
    <sheet xmlns:r="http://schemas.openxmlformats.org/officeDocument/2006/relationships" name="Investments (Schedule of Net Im" sheetId="47" state="visible" r:id="rId47"/>
    <sheet xmlns:r="http://schemas.openxmlformats.org/officeDocument/2006/relationships" name="Investments (Schedule of Fixed " sheetId="48" state="visible" r:id="rId48"/>
    <sheet xmlns:r="http://schemas.openxmlformats.org/officeDocument/2006/relationships" name="Investments (Components of Net " sheetId="49" state="visible" r:id="rId49"/>
    <sheet xmlns:r="http://schemas.openxmlformats.org/officeDocument/2006/relationships" name="Investments (Narrative) (Detail" sheetId="50" state="visible" r:id="rId50"/>
    <sheet xmlns:r="http://schemas.openxmlformats.org/officeDocument/2006/relationships" name="Fair Values of Financial Inst_3" sheetId="51" state="visible" r:id="rId51"/>
    <sheet xmlns:r="http://schemas.openxmlformats.org/officeDocument/2006/relationships" name="Fair Values of Financial Inst_4" sheetId="52" state="visible" r:id="rId52"/>
    <sheet xmlns:r="http://schemas.openxmlformats.org/officeDocument/2006/relationships" name="Fair Values of Financial Inst_5" sheetId="53" state="visible" r:id="rId53"/>
    <sheet xmlns:r="http://schemas.openxmlformats.org/officeDocument/2006/relationships" name="Income Tax Matters (Schedule of" sheetId="54" state="visible" r:id="rId54"/>
    <sheet xmlns:r="http://schemas.openxmlformats.org/officeDocument/2006/relationships" name="Income Tax Matters (Schedule _2" sheetId="55" state="visible" r:id="rId55"/>
    <sheet xmlns:r="http://schemas.openxmlformats.org/officeDocument/2006/relationships" name="Income Tax Matters (Narrative) " sheetId="56" state="visible" r:id="rId56"/>
    <sheet xmlns:r="http://schemas.openxmlformats.org/officeDocument/2006/relationships" name="Reinsurance (Summary of Signifi" sheetId="57" state="visible" r:id="rId57"/>
    <sheet xmlns:r="http://schemas.openxmlformats.org/officeDocument/2006/relationships" name="Reinsurance (Schedule of Signif" sheetId="58" state="visible" r:id="rId58"/>
    <sheet xmlns:r="http://schemas.openxmlformats.org/officeDocument/2006/relationships" name="Reinsurance (Narrative) (Detail" sheetId="59" state="visible" r:id="rId59"/>
    <sheet xmlns:r="http://schemas.openxmlformats.org/officeDocument/2006/relationships" name="Notes Payable (Narrative) (Deta" sheetId="60" state="visible" r:id="rId60"/>
    <sheet xmlns:r="http://schemas.openxmlformats.org/officeDocument/2006/relationships" name="Notes Payable (Summary of Infor" sheetId="61" state="visible" r:id="rId61"/>
    <sheet xmlns:r="http://schemas.openxmlformats.org/officeDocument/2006/relationships" name="Deposit-Type Contracts (Schedul" sheetId="62" state="visible" r:id="rId62"/>
    <sheet xmlns:r="http://schemas.openxmlformats.org/officeDocument/2006/relationships" name="Commitments and Contingencies_2" sheetId="63" state="visible" r:id="rId63"/>
    <sheet xmlns:r="http://schemas.openxmlformats.org/officeDocument/2006/relationships" name="Statutory Net Income and Surp_2" sheetId="64" state="visible" r:id="rId64"/>
    <sheet xmlns:r="http://schemas.openxmlformats.org/officeDocument/2006/relationships" name="Surplus Notes (Narrative) (Deta" sheetId="65" state="visible" r:id="rId65"/>
    <sheet xmlns:r="http://schemas.openxmlformats.org/officeDocument/2006/relationships" name="Third Party Administration (Det" sheetId="66" state="visible" r:id="rId66"/>
    <sheet xmlns:r="http://schemas.openxmlformats.org/officeDocument/2006/relationships" name="Schedule I Summary of Investm_2" sheetId="67" state="visible" r:id="rId67"/>
    <sheet xmlns:r="http://schemas.openxmlformats.org/officeDocument/2006/relationships" name="Schedule II Condensed Financi_4" sheetId="68" state="visible" r:id="rId68"/>
    <sheet xmlns:r="http://schemas.openxmlformats.org/officeDocument/2006/relationships" name="Schedule II Condensed Financi_5" sheetId="69" state="visible" r:id="rId69"/>
    <sheet xmlns:r="http://schemas.openxmlformats.org/officeDocument/2006/relationships" name="Schedule II Condensed Financi_6" sheetId="70" state="visible" r:id="rId70"/>
    <sheet xmlns:r="http://schemas.openxmlformats.org/officeDocument/2006/relationships" name="Schedule III Supplementary In_2" sheetId="71" state="visible" r:id="rId71"/>
    <sheet xmlns:r="http://schemas.openxmlformats.org/officeDocument/2006/relationships" name="Schedule IV Reinsurance Infor_2" sheetId="72" state="visible" r:id="rId72"/>
    <sheet xmlns:r="http://schemas.openxmlformats.org/officeDocument/2006/relationships" name="Valuation and Qualifying Acco_2" sheetId="73" state="visible" r:id="rId73"/>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8</t>
  </si>
  <si>
    <t>Apr. 15, 2019</t>
  </si>
  <si>
    <t>Jun. 30, 2018</t>
  </si>
  <si>
    <t>Document and Entity Information [Abstract]</t>
  </si>
  <si>
    <t>Entity Registrant Name</t>
  </si>
  <si>
    <t>MIDWEST HOLDING INC.</t>
  </si>
  <si>
    <t>Entity Central Index Key</t>
  </si>
  <si>
    <t>0000355379</t>
  </si>
  <si>
    <t>Current Fiscal Year End Date</t>
  </si>
  <si>
    <t>--12-31</t>
  </si>
  <si>
    <t>Entity Filer Category</t>
  </si>
  <si>
    <t>Non-accelerated Filer</t>
  </si>
  <si>
    <t>Entity Common Stock, Shares Outstanding</t>
  </si>
  <si>
    <t>Document Type</t>
  </si>
  <si>
    <t>10-K</t>
  </si>
  <si>
    <t>Amendment Flag</t>
  </si>
  <si>
    <t>false</t>
  </si>
  <si>
    <t>Entity Small Business</t>
  </si>
  <si>
    <t>true</t>
  </si>
  <si>
    <t>Entity Shell Company</t>
  </si>
  <si>
    <t>Entity Emerging Growth Company</t>
  </si>
  <si>
    <t>Entity Current Reporting Status</t>
  </si>
  <si>
    <t>Yes</t>
  </si>
  <si>
    <t>Entity Public Float</t>
  </si>
  <si>
    <t>Entity Well-known Seasoned Issuer</t>
  </si>
  <si>
    <t>No</t>
  </si>
  <si>
    <t>Document Period End Date</t>
  </si>
  <si>
    <t>Dec. 31,
		2018</t>
  </si>
  <si>
    <t>Document Fiscal Period Focus</t>
  </si>
  <si>
    <t>FY</t>
  </si>
  <si>
    <t>Document Fiscal Year Focus</t>
  </si>
  <si>
    <t>2018</t>
  </si>
  <si>
    <t>Entity Voluntary Filers</t>
  </si>
  <si>
    <t>Consolidated Balance Sheets - USD ($)</t>
  </si>
  <si>
    <t>Dec. 31, 2017</t>
  </si>
  <si>
    <t>Assets</t>
  </si>
  <si>
    <t>Investments, available for sale, at fair value Fixed maturities (amortized cost: $19,226,841 and $21,529,779, respectively)</t>
  </si>
  <si>
    <t>Real estate, held for investment</t>
  </si>
  <si>
    <t xml:space="preserve"> </t>
  </si>
  <si>
    <t>Policy loans</t>
  </si>
  <si>
    <t>Total investments</t>
  </si>
  <si>
    <t>Cash and cash equivalents</t>
  </si>
  <si>
    <t>Amounts recoverable from reinsurers</t>
  </si>
  <si>
    <t>Interest due and accrued</t>
  </si>
  <si>
    <t>Due premiums</t>
  </si>
  <si>
    <t>Intangible assets</t>
  </si>
  <si>
    <t>Property and equipment, net</t>
  </si>
  <si>
    <t>Other assets</t>
  </si>
  <si>
    <t>Assets associated with business held for sale (see Note 3)</t>
  </si>
  <si>
    <t>Total assets</t>
  </si>
  <si>
    <t>Liabilities:</t>
  </si>
  <si>
    <t>Benefit reserves</t>
  </si>
  <si>
    <t>Policy claims</t>
  </si>
  <si>
    <t>Deposit-type contracts</t>
  </si>
  <si>
    <t>Advance premiums</t>
  </si>
  <si>
    <t>Deferred gain on coinsurance transactions</t>
  </si>
  <si>
    <t>Total policy liabilities</t>
  </si>
  <si>
    <t>Notes payable</t>
  </si>
  <si>
    <t>Accounts payable and accrued expenses</t>
  </si>
  <si>
    <t>Liabilities associated with business held for sale (see Note 3)</t>
  </si>
  <si>
    <t>Surplus notes</t>
  </si>
  <si>
    <t>Total liabilities</t>
  </si>
  <si>
    <t>Commitments and Contingencies (See Note 10)</t>
  </si>
  <si>
    <t>Stockholders' Equity:</t>
  </si>
  <si>
    <t>Common stock, $0.001 par value. Authorized 2,000,000,000 shares; issued and outstanding 22,873,764 and 22,860,701 as of December 31, 2018 and 2017, respectively.</t>
  </si>
  <si>
    <t>Additional paid-in capital</t>
  </si>
  <si>
    <t>Accumulated deficit</t>
  </si>
  <si>
    <t>Accumulated other comprehensive loss</t>
  </si>
  <si>
    <t>Total stockholders' (deficit) equity</t>
  </si>
  <si>
    <t>Total liabilities, mezzanine and stockholders' (deficit) equity</t>
  </si>
  <si>
    <t>Series C Preferred Stock [Member]</t>
  </si>
  <si>
    <t>Mezzanine Equity:</t>
  </si>
  <si>
    <t>Preferred stock, Series C , $0.001 par value. Authorized 1,500,00 shares; issued and outstanding 1,500,000 as of December 31, 2018</t>
  </si>
  <si>
    <t>Consolidated Balance Sheets (Parenthetical) - USD ($)</t>
  </si>
  <si>
    <t>Amortized costs of fixed maturities (in dollars)</t>
  </si>
  <si>
    <t>Preferred stock, shares issued</t>
  </si>
  <si>
    <t>Preferred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Consolidated Statements of Comprehensive Income - USD ($)</t>
  </si>
  <si>
    <t>Income:</t>
  </si>
  <si>
    <t>Premiums</t>
  </si>
  <si>
    <t>Investment income, net of expenses</t>
  </si>
  <si>
    <t>Net realized gains on investments</t>
  </si>
  <si>
    <t>Extinguishment of Hot Dot payable</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Loss from continuing operations before income taxes</t>
  </si>
  <si>
    <t>Income tax expense</t>
  </si>
  <si>
    <t>Loss from continuing operations</t>
  </si>
  <si>
    <t>Discontinued operations</t>
  </si>
  <si>
    <t>(Loss) gain from operations of discontinued operations</t>
  </si>
  <si>
    <t>Gain on discontinued operations</t>
  </si>
  <si>
    <t>Net loss</t>
  </si>
  <si>
    <t>Comprehensive (loss) income:</t>
  </si>
  <si>
    <t>Unrealized (losses) gains on investments arising during period</t>
  </si>
  <si>
    <t>Less: reclassification adjustment for net realized gains on investments</t>
  </si>
  <si>
    <t>Other comprehensive (loss) income</t>
  </si>
  <si>
    <t>Comprehensive loss</t>
  </si>
  <si>
    <t>Net loss per common share, basic and diluted</t>
  </si>
  <si>
    <t>Income from continuing operations attributable to common shareholders</t>
  </si>
  <si>
    <t>Discontinued operations attributable to common shareholders</t>
  </si>
  <si>
    <t>Net loss attribution to common shareholders</t>
  </si>
  <si>
    <t>Consolidated Statements of Stockholders' Equity - USD ($)</t>
  </si>
  <si>
    <t>Preferred Stock [Member]</t>
  </si>
  <si>
    <t>Common Stock [Member]</t>
  </si>
  <si>
    <t>Additional Paid-In Capital [Member]</t>
  </si>
  <si>
    <t>Accumulated Deficit [Member]</t>
  </si>
  <si>
    <t>Accumulated Other Comprehensive Income (Loss) [Member]</t>
  </si>
  <si>
    <t>Total</t>
  </si>
  <si>
    <t>Balance at Dec. 31, 2016</t>
  </si>
  <si>
    <t>Series B preferred stock converted to common stock</t>
  </si>
  <si>
    <t>Series A preferred stock converted to common stock</t>
  </si>
  <si>
    <t>Preferred stock dividend</t>
  </si>
  <si>
    <t>Other comprehensive loss</t>
  </si>
  <si>
    <t>Balance at Dec. 31, 2017</t>
  </si>
  <si>
    <t>Preferred stock conversion adjustment</t>
  </si>
  <si>
    <t>Balance at Dec. 31, 2018</t>
  </si>
  <si>
    <t>Consolidated Statements of Cash Flows - USD ($)</t>
  </si>
  <si>
    <t>Cash Flows from Operating Activities:</t>
  </si>
  <si>
    <t>Adjustments to arrive at cash provided by operating activities:</t>
  </si>
  <si>
    <t>Net premium and discount on investments</t>
  </si>
  <si>
    <t>Depreciation and amortization</t>
  </si>
  <si>
    <t>Deferred coinsurance ceding commission</t>
  </si>
  <si>
    <t>Write-down of DAC and VOBA from coinsurance transaction</t>
  </si>
  <si>
    <t>Commutation of Security National Life Insurance assumed business</t>
  </si>
  <si>
    <t>Changes in operating assets and liabilities:</t>
  </si>
  <si>
    <t>Interest and dividends due and accrued</t>
  </si>
  <si>
    <t>Policy liabilities</t>
  </si>
  <si>
    <t>Other assets and liabilities</t>
  </si>
  <si>
    <t>Other assets and liabilities - Discontinued Operations</t>
  </si>
  <si>
    <t>Net cash used for operating activities</t>
  </si>
  <si>
    <t>Cash Flows from Investing Activities:</t>
  </si>
  <si>
    <t>Purchases</t>
  </si>
  <si>
    <t>Proceeds from sale or maturity</t>
  </si>
  <si>
    <t>Other invested assets:</t>
  </si>
  <si>
    <t>Net change in policy loans</t>
  </si>
  <si>
    <t>Net purchases of property and equipment</t>
  </si>
  <si>
    <t>Net cash provided by investing activities</t>
  </si>
  <si>
    <t>Cash Flows from Financing Activities:</t>
  </si>
  <si>
    <t>Proceeds from issuance of preferred stock</t>
  </si>
  <si>
    <t>Proceeds from issuance of notes payable</t>
  </si>
  <si>
    <t>Receipts on deposit-type contracts</t>
  </si>
  <si>
    <t>Withdrawals on deposit-type contracts</t>
  </si>
  <si>
    <t>Net cash provided by financing activities</t>
  </si>
  <si>
    <t>Net increase in cash and cash equivalents</t>
  </si>
  <si>
    <t>Cash and cash equivalents:</t>
  </si>
  <si>
    <t>Beginning</t>
  </si>
  <si>
    <t>Ending</t>
  </si>
  <si>
    <t>Settlement of real estate and surplus notes:</t>
  </si>
  <si>
    <t>Book value of real estate settled</t>
  </si>
  <si>
    <t>Book value of surplus notes (including interest)</t>
  </si>
  <si>
    <t>Gain from settlement of real estate and surplus notes</t>
  </si>
  <si>
    <t>Converted Series B Preferred Stock</t>
  </si>
  <si>
    <t>Common stock issues from converted Series B Preffered Stock</t>
  </si>
  <si>
    <t>Nature of Operations and Summary of Significant Accounting Policies</t>
  </si>
  <si>
    <t>Accounting Policies [Abstract]</t>
  </si>
  <si>
    <t>Note 1. Nature of Operations and Summary of Significant Accounting Policies 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and annuity historical ed d were The Company presently offers one product, a multi-year guaranteed annuity ("MYGA").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performed cash flow testing and determined that there was not an other-than-temporary impairment for the year ended December 31, 2018 and the Company recognized an other-than-temporary impairment of $43,740 for the year ended December 31, 2017. Investment income consists of interest, dividends, gains and losses from equity method investment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Short-term investments: Short-term investments are stated at cost and consist of certificates of deposit. At December 31, 2018 and 2017 the Company did not have any short-term investments. Real estate, held for investment: Real estate, held for investment was comprised of ten condominiums in Hawaii which were Cash: The Company considers all liquid investments with original maturities of three months or less when purchased to be cash equivalents. At December 31, 2018 and 2017, the Company had no cash equivalents. Deferred acquisition
costs: Recoverability of deferred acquisition costs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Value of business acquired: Value of business acquired (“VOBA”) represents the estimated value assigned to purchased companies or insurance in force of the assumed policy obligations at the date of acquisition of a block of policies. Recoverability of VOBA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Other Intangible Assets: Intangibles represent the state licenses that were recorded when Old Reliance was acquired by the Company. Intangibles are tested for impairment at least annually in the fourth quarter or more frequently if events or circumstances change that would indicate that a triggering event has occurred.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which consists of the 14 state licenses, to the estimated fees to obtain a new license in each state. As of December 31, 2018 and 2017, the sum of the estimated fees exceeded the carrying value of the indefinite-lived intangible assets.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9,309 and $65,092 for the years ended December 31, 2018 and 2017, respectively. The accumulated depreciation net of disposals totaled $943,323 and $894,014 as of December 31, 2018 and 2017,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its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8 or 2017.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Notes payable: Notes payable consist of the convertible notes entered into due to the Xenith transaction and were recorded net of
issuance cost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When applicable, the Company recognizes interest accrued related to unrecognized tax benefits and penalties in income tax expense. The Company had no accruals for payments of interest and penalties at December 31, 2018 and 2017.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 Comprehensive loss: Comprehensive loss is comprised of net loss and other comprehensive income (loss). Other comprehensive loss includes unrealized gains and losses from marketable securities classified as available-for-sale, net of applicable taxes. Common and preferred stock and earnings (loss) per share: The par value per common share is $0.001 with 1,970,000,000 voting common shares authorized, 20,000,000 non-voting common shares authorized, and 10,000,000 preferred shares authorized as of December 31, 2018. At December 31, 2018 and 2017, the Company had 22,873,764 and 22,860,701 common shares issued and outstanding, respectively. Subsequent to December 31, 2017, the Company entered into a Loan, Convertible Preferred Stock and Convertible Senior Secured Note Purchase Agreement, under which additional convertible debt and convertible preferred stock have been issued. See Note 12. The Class A preferred shares were non-cumulative, non-voting and convertible by the holder to voting common shares after May, 2015, at a rate of 1.3 common shares for each preferred share (subject to customary anti-dilution adjustments). The par value per preferred share is $0.001 with 2,000,000 shares authorized. At December 31, 2017 the 74,159 Class A preferred shares outstanding were converted at a rate of $1.476 to 109,470 voting common shares by the Company.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were paid as of June 30, 2017. On June 15, 2017, the 102,669 outstanding Class B preferred shares were converted to 205,338 voting common shares by the Company. The Class C preferred shares are cumulative, voting and convertible by the holder to voting common shares at any time and
from time to time after the original Series C issue date at a rate of approximately $0.02 per share of voting common shares
for each preferred share. The par value per preferred share is $0.001 with 1,500,000 shares authorized. The stated annual
dividend rate on the Class C preferred shares is 8%. As of December 31, 2018, the Company had dividends in arrears of approximately
$60,000. Earnings (loss) per share attributable to the Company’s common stockholders were computed based on the weighted average number of shares outstanding during each year for continuing and discontinued operations. for both continuing and discontinued operations. New accounting standards : In December 2018, the Financial Accounting Standards Board (“FASB”) issued Accounting Standards Update (“ASU”) No. 2018-20, Leases (Topic 842); Narrow-Scope Improvements for Lessors. The Company is not currently in a lessor position so this update does not apply to us at December 31, 2018. In February 2016,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evaluated our existing lease obligations and have identified four leases that will be affected by this update which will be applied effective January 1, 2019. Management is still working to quantify the impact of the adoption of this update.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is amendment clarifies that receivables arising from operating leases are not within the scope of Subtopic 326-20. Under the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August 2018, the FASB issued Accounting Standards Update (“ASU”) No. 2018-15, Intangibles—Goodwill and Other— 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update In August 2018, the FASB issued ASU No. 2018-12, Financial Services-Insurance (Topic 944). This update 1) improves the timeliness of recognizing changes in the liability for future policy benefits and modifies the rate used to discount future cash flows, 2) simplifies and improves the accounting for certain market-based options or guarantees associated with deposit contracts, 3) simplifies the amortization of deferred acquisition costs, and 4) improves the effectiveness of the required disclosures. This ASU becomes effective for fiscal years, and interim periods within those years, beginning after December 15, 2020. We are currently evaluating the impact of this pending new standard on our consolidated financial statements. On February 14, 2018, the FASB issued Accounting Standards Update ("ASU") No. 2018-02,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we don't record deferred tax assets or deferred tax liabilities due to establishing a valuation allowance. In January 2017, the FASB issued ASU No.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The adoption of this ASU did not have a material impact on the Company’s consolidated financial statements, however, the Company will apply the provisions of ASU 2017-01 to future acquisitions. In May 2014, the FASB issued ASU No.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guidance permits two methods of transition upon adoption; full retrospective and modified retrospective. The Company adopted ASU 2014-09 on January 1, 2018 and utilized the modified retrospective method. Insurance contracts, lease contracts and investments are not within the scope of ASU 2014-09; therefore, this standard would did not apply to the majority of our consolidated revenues. For the Company's miscellaneous income, which is within the scope of this guidance, the Company reviewed its service fee income revenue streams and compared its historical accounting policies and practices to the new adopted standard. The Company believes its historical revenue recognition was materially consistent with the way we recognized service fee income as of December 31, 2018.</t>
  </si>
  <si>
    <t>Change in Control</t>
  </si>
  <si>
    <t>Change In Control</t>
  </si>
  <si>
    <t>Note 2. Change in Control On June 28, 2018 we underwent a change in control as a result of the closing of a Loan, Convertible Preferred Stock and Convertible Senior Secured Note Purchase Agreement dated May 9, 2018 (the “Agreement”) with a non-affiliated third party, Xenith Holdings LLC, a Delaware limited liability company (“Xenith”). Xenith is a wholly controlled subsidiary of Vespoint LLC, a Delaware limited liability company (“Vespoint”), which is also the manager of Xenith. Vespoint is owned and managed by AMS Advisors LLC, a Delaware limited liability company, and Rendezvous Capital LLC, a New York limited liability company. Each of these three companies is a private investment company; they are controlled by A. Michael Salem and Michael Minnich, who are Co-Chief Executive Officers of Vespoint. The terms and conditions of the Agreement were described in Midwest’s Current Report on Form 8-K filed with the Securities and Exchange Commission (“SEC”) on May 14, 2018. All conditions to consummation of the Agreement, including approval of the transactions contemplated therein by the State of Nebraska Department of Insurance, were subsequently met and a closing was held pursuant to the Agreement on June 28, 2018 (the “Closing”). Issuance of Class C Convertible Preferred Stock. At the closing of the Agreement, we issued 1,500,000 shares of newly created Class C Convertible Preferred Stock (“Class C Preferred Stock”) to Xenith for $1,500,000 , which is recorded in our balance sheet as Mezzanine Equity. begins. At Closing, Xenith loaned a total of $600,000 to Midwest, repayable upon maturity in 10 years with cash interest of 4% per annum payable quarterly and accrued interest of another 4% per annum payable upon maturity. The loans were made under two notes of $500,000 and $100,000, respectively. The first $500,000 note is convertible, at Xenith’s election, into approximately 24,300,000 shares of Midwest’s voting common stock which equates to approximately $0.02 per share. The remaining $100,000 note is also convertible at the same rate. The notes are secured under a security agreement which is collateralized by all of the issued and outstanding shares of American Life. Xenith has the right to foreclose on the collateral under events of default, which include our failure to pay interest or principal on the notes when due, failure to observe any material provision of the Agreement, misrepresentations under the Agreement or bankruptcy or insolvency proceedings involving us. All interest on the notes through January 31, 2019 has been waived. The Agreement further provided that Xenith, in its sole discretion, may loan up to an additional $22,900,000 to Midwest. Any loans made by Xenith under this election (“Subsequent Loans”) will also be convertible into Midwest’s Common Stock at the rate of $0.02 per share. Xenith contributed an additional $18,500,000 in the fourth quarter of 2018 following the amendment of the Midwest Articles of Incorporation to increase its authorized voting common shares to 1,970,000,000. The Loans and Preferred Stock were contributed to Midwest’s insurance subsidiary, American Life, to be held by it and used for general business purposes (except for up to $100,000 which has been used by Midwest to cover a portion of its expenses in entering into and complying with its obligations under the Agreement). To summarize the above for purposes of illustration assuming the Notes and shares of Preferred Stock are converted in the Company’s voting common stock:
Fully Diluted
Number Percentage
Current company shareholders 22,900,000 2.2 %
Note conversion ($500,000) 24,300,000 2.4 %
Note conversion ($100,000) 4,900,000 0.5 %
Preferred stock conversion 72,900,000 7.1 %
Subsequent loans (18,500,000) 898,538,525 87.8 %
Total Outstanding 1,023,538,525 100.0 %
(1)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 Terms of Class C Preferred Stock
● Rank: Senior to the Common Stock on liquidation with a liquidation preference of $1.00 per share or $1,500,000 in the aggregate.
● Dividends: Subject to the availability of funds, dividends at the annual rate of 8% of the liquidation preference of $1,500,000, and dividends accrued if not paid.
● Redemption: At any time beginning in early 2025 and subject to Nebraska law, the Lender may require the Company to redeem the shares of Preferred Stock at the liquidation preference (plus accrued dividends) or fair market value, whichever is greater. If the shares are not redeemed for any reason, a default interest rate of 12% per year begins (and increases by 1% per month).
● Voting: The Preferred Stock votes along with the Common Stock as a single class on an “as converted” basis.
● Election of Directors: Holders of Preferred Stock voting as a separate class are entitled to elect five of the Company’s eight members of its Board of Directors.
● Protective Provisions: The Preferred Stock has several protections against the Company taking action that would adversely affect the rights of holders of Preferred Stock such as mergers, liquidation, dilutive stock issuances, among others.</t>
  </si>
  <si>
    <t>Assets and Liabilities Held for Sale</t>
  </si>
  <si>
    <t>Discontinued Operations and Disposal Groups [Abstract]</t>
  </si>
  <si>
    <t>Note 3. Assets and Liabilities Held for Sale On November 30, 2018, American Life entered into an Assumption and Indemnity Reinsurance Agreement (“Agreement”) with Unified Life Insurance Company (“Unified”), a Texas domiciled stock insurance company. The Agreement provides that American Life ceded and the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As soon as possible following Closing, Unified will prepare and deliver a certificate of assumption and other materials to policy holders of American Life in order to effect an assumption of the Policies by Unified such that all of American Life’s rights and obligations under the Policies arising on and after July 1, 2018 are completely assumed by Unified without further indemnification or other obligations of American Life, except for liabilities, claims and obligations incurred before July 1, 2018. Unified is obligated to indemnify American Life against all liabilities and claims and all of its Policy obligations from and after the July 1, 2018. American Life provided administrative services with respect to the Policies during a transaction period that ended on February 1, 2019, at which time Unified will assume all administrative functions with respect to the Policies. The consideration paid by Unified to American Life under the Agreement upon Closing was $3,500,000 (“Ceding Commission”), subject to minor settlement adjustments. At Closing, American Life transferred the Statutory Reserves and Liabilities, as defined in the Agreement, directly related to the Policies, to Unified. The Ceding Commission will be amortized on a straight-line basis over the life of the Policies. When the Policies are converted to assumptive, the remaining Ceding Commission will be released into the income statement. The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for the years ended December 31, 2018 and 2017:
Year Ended December 31,
2018 2017
Carrying amounts of major classes of assets included as part of discontinued operations
Policy loans $ 366,849 $ 348,705
Amounts recoverable from reinsurers 20,359,326 108,368
Premium recoverable 210,896 263,223
Deferred acquisition costs, net - 2,045,808
Value of business acquired, net - 427,454
Other assets - 9,825
Total assets on the disposal group classified as held for sale in the Consolidated Balance Sheet $ 20,937,071 $ 3,203,383
Carrying amounts of major classes of liabilities included as part of discontinued operations
Benefit reserves $ 9,799,834 $ 9,490,810
Policy claims 127,666 151,422
Deposit-type contracts 11,050,139 10,106,758
Advance premiums 21,699 36,429
Accounts payable and accrued expenses 53,395 51,828
Total liabilities on the disposal group classified as held for sale in the Consolidated Balance Sheet $ 21,052,733 $ 19,837,247 The income statement was also required
to be restated for all periods shown breaking out the net income between continuing operations and discontinued operations. The table below summarizes the losses/gains
Year Ended December 31,
2018 2017
Major line items constituting pretax (loss) profit of discontinued operations
Premiums $ 933,980 $ 2,060,172
Miscellaneous income - 10,555
Death and other benefits (421,448 ) (694,375 )
Interest credited (192,008 ) (395,362 )
Increase in benefit reserves (41,790 ) (424,692 )
Amortization of deferred acquisition costs (202,913 ) (384,589 )
Other operating expenses (104,105 ) (22,067 )
(Loss) gain on discontinued operations $ (28,284 ) $ 149,642</t>
  </si>
  <si>
    <t>Investments</t>
  </si>
  <si>
    <t>Marketable Securities [Abstract]</t>
  </si>
  <si>
    <t>Note 4. Investments The amortized cost and estimated fair value of investments classified as available-for-sale as of December 31, 2018 and 2017 are as follows:
Cost or Gross Gross
Amortized Unrealized Unrealized Estimated
Cost Gains Losses Fair Value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Investments $ 19,226,841 $ 261 $ 1,842,919 $ 17,384,183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36,423 44,037 418,604 17,361,856
Total fixed maturities $ 21,529,779 $ $ 569,070 $ 21,005,907 The Company had two securities that individually exceed 10% of the total of the state and political subdivisions categories as of December 31, 2018. The amortized cost, fair value, credit rating, and description of each such security is as follows:
Amortized Estimated
Cost Fair Value Credit Rating
December 31, 2018:
Fixed maturities:
States and political subdivisions -- general obligations
Bellingham Wash $ 108,845 $ 106,783 AA+
Longview Washington Refunding 156,628 156,401 Aa3
Total $ 265,473 $ 263,184 The following table summarizes, for all securities in an unrealized loss position at December 31, 2018 and 2017, the estimated fair value, pre-tax gross unrealized loss and number of securities by length of time that those securities have been continuously in an unrealized loss position.
December 31, 2018 December 31, 2017
Gross Number Gross Number
Estimated Unrealized of Estimated Unrealized of
Fair Value Loss Securities (1) Fair Value Loss Securities (1)
Fixed Maturities:
Less than 12 months:
U.S. government obligations $ 7,862 $ 430 1 $ 262,662 $ 13,877 2
Mortgage-back securities - - - 1,318,581 47,103 19
States and political subdivisions -- general obligations - - - 108,917 1,020 1
States and political subdivisions -- special revenue - - - - - -
Corporate 3,351,664 315,617 23 7,511,874 133,061 35
Greater than 12 months:
U.S. government obligations 1,785,949 116,682 10 1,767,435 88,466 10
Mortgage-back securities 1,004,052 64,925 19
States and political subdivisions -- general obligations 263,183 2,289 2 - - -
States and political subdivisions -- special revenue 25,173 58 1 - - -
Corporate 10,628,745 1,342,918 58 7,144,231 285,543 42
Total fixed maturities $ 17,066,628 $ 1,842,919 114 $ 18,113,700 $ 569,070 109 Based on our review of the securities in an unrealized loss position at December 31, 2018, management believes that the Company will fully recover its cost basis in these securities. Management looked at all securities for impairment through cash flow testing of the
securities in a credit loss position, the time the securities were in a loss position, and whether or not the company would have to sell
securities to meet its operating expenses. m The following table discloses the net impairment loss recorded in earnings in 2017:
Total other-than-temporary impairment losses $ (47,206 )
Portion of loss recognized in other comprehensive income (before taxes) 3,466
Net impairment losses recognized in earnings $ (43,740 ) The amortized cost and estimated fair value of fixed maturities at December 31, 2018,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136,596 1,094,842
Due after five years through ten years 4,817,053 4,469,789
Due after ten years 13,273,192 11,819,552
$ 19,226,841 $ The Company is required to hold assets on deposit for the benefit of policyholders in accordance with statutory rules and regulations. At December 31, 2018 and 2017, these required deposits had a total amortized cost of $2,958,178 and $3,287,932 and fair values of $2,772,809 and $3,167,727, respectively. The components of net investment income for the years ended December 31, 2018 and 2017 are as follows:
Year Ended December 31,
2018 2017
Fixed maturities $ 789,949 $ 951,077
Other 44,614 63,380
834,563 1,014,457
Less investment expenses (318,675 ) (65,042 )
Investment income, net of expenses $ 515,888 $ 949,415 Proceeds for the years ended December 31, 2018 and 2017 from sales of investments classified as available-for-sale were $10,043,118 and $33,586,723, respectively. Gross gains of $27,972 and $199,743 and gross losses of $367,792 and $196,193 were realized on sales</t>
  </si>
  <si>
    <t>Fair Values of Financial Instruments</t>
  </si>
  <si>
    <t>Investments, All Other Investments [Abstract]</t>
  </si>
  <si>
    <t>Note 5.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December 31, 2018,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se liabilities are categorized as Level 3 in the fair value hierarchy. Surplus notes: American
Life had issued surplus notes of $300,000 and $250,000 which matured on August 1, 2016 and September 1, 2016, respectively.
American Life reached an agreement with the holder of the notes in 2 The following table presents the Company’s fair value hierarchy for those financial instruments measured at fair value on a recurring basis as of December 31, 2018 and 2017.
Significant
Quoted Other Significant
In Active Observable Unobservable Estimated
Markets Inputs Inputs Fair
(Level 1) (Level 2) (Level 3) Value
December 31, 2018
Fixed maturities:
U.S. government obligations $ - $ 1,995,951 $ - $ 1,995,951
Agency securities - 1,004,051 - 1,004,051
States and political subdivisions — general obligations - 263,184 - 263,184
States and political subdivisions — special revenue - 25,173 - 25,173
Corporate - 14,095,824 - 14,095,824
Total Investments $ - $ 17,384,183 $ - $ 17,384,183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 There were no transfers of financial instruments between Level 1, Level 2, and Level 3 during the years ended December 31, 2018 or 2017.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18 and 2017, respectively: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88,760 18,988,760
December 31, 2017
Fair Value Measurements Using
Quoted Prices in
Active Markets Significant Other Significant
for Identical Assets Observable Unobservable
Carrying and Liabilities Inputs Inputs Fair
Amount (Level 1) (Level 2) (Level 3) Value
Assets:
Policy loans $ 86,491 $ - $ - $ 86,491 $ 86,491
Cash 951,527 951,527 - - 951,527
Liabilities:
Policyholder deposits
(Investment-type contracts) 8,314,297 - - 8,314,297 8,314,297
Surplus notes and accrued interest payable 843,922 - - 843,922 843,922</t>
  </si>
  <si>
    <t>Income Tax Matters</t>
  </si>
  <si>
    <t>Income Tax Disclosure [Abstract]</t>
  </si>
  <si>
    <t>Note 6. Income Tax Matters Significant components of the Company’s deferred tax assets and liabilities as of December 31, 2018 and 2017 are as follows:
December 31, 2018 December 31, 2017
Deferred tax assets:
Loss carryforwards $ 1,429,445 $ 5,782,670
269,472 317,026
390,349 123,454
192,858 656,180
2,282,124 6,879,330
(1,928,454 ) (6,240,991 )
353,670 638,339
Deferred tax liabilities:
- 263,683
117,131 133,891
- 89,765
147,000 147,000
86,245 -
3,294 4,000
353,670 638,339
Net deferred tax assets $ - $ - At December 31, 2018 and 2017, the Company recorded a valuation allowance of $1,928,454 and $6,240,991,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Loss carry forwards for tax purposes as of December 31, 2018, have expiration dates that range from 2024 through 2038. There was no income tax expense for the years ended December 31, 2018 and 2017. This differed from the amounts computed by applying the statutory U.S. federal income tax rate of 21% to pretax income, as a result of the following:
Year Ended December 31,
2018 2017
Computed expected income tax benefit $ (1,063,749 ) $ (934,684 )
Increase (reduction) in income taxes resulting from:
8,402 15,288
- 3,931,708
5,595,636 -
- 878,069
39,143 39,266
5,643,181 4,864,331
Tax benefit before valuation allowance 4,579,432 3,929,647
Change in valuation allowance (4,579,432 ) (3,929,647 )
Net income tax expenses $ - $ - The transaction discussed in Note 2 – Change in Control above triggers Section 382 of the Internal Revenue , which resulted in the
write-off of approximately $4.4 million in net operating losses (“NOLs”) tables include</t>
  </si>
  <si>
    <t>Reinsurance</t>
  </si>
  <si>
    <t>Reinsurance Disclosures [Abstract]</t>
  </si>
  <si>
    <t>Note 7. Reinsurance A summary of significant reinsurance amounts affecting the accompanying consolidated financial statements as of December 31, 2018 and 2017 and for the years ended December 31, 2018 and 2017 is as follows:
December 31, 2018 December 31, 2017
Balance sheets:
Benefit and claim reserves assumed $ - $ 2,638,477
23,100,644 22,393,225
Year Ended December 31,
2018 2017
Statements of comprehensive income:
$ 10,268 $ 22,591
848,374 532,043
92,792 58,689
141,896 230,997
18 30
54,346 1,616 The following table provides a summary of the significant reinsurance balances recoverable on paid and unpaid policy claims by reinsurer along with the A.M. Best credit rating as of December 31, 2018:
Recoverable on Total Amount
Recoverable Recoverable Benefit Ceded Recoverable
AM Best on Paid on Unpaid Reserves/Deposit- Due from
Reinsurer Rating Losses Losses type Contracts Premiums Reinsurer
Optimum Re Insurance Company A- $ - $ - $ 456,595 $ - $ 456,595
Sagicor Life Insurance Company A- - 262,785 11,491,889 260,513 11,494,161
US Alliance Life and Security Company NR - 8,000 11,227,755 85,867 11,149,888
$ - $ 270,785 $ 23,176,239 $ 346,380 $ 23,100,644 Effective July 1, 2018, American Life entered into an assumptive and indemnity coinsurance transaction with Unified to transfer 100% of the risk related to the remaining legacy block of business, see Note 3 above for further discussion certain The ceding commission of $3,500,000 was recorded net of the difference between statutory and GAAP net reserves, the elimination of $26,896. was American Life amortized $76,742 for the year ended December 31, 2018. American Life and Security National Life Insurance ("SNL") reached an agreement to commute the assumed block of life business effective July 31, 2018. American Life recorded a GAAP loss of $154,780 due the difference between the GAAP and statutory reserves and the write-off of the remaining VOBA. Net adjusted reserves transferred back to SNL totaled $2,543,898 on a GAAP basis. Effective September 30, 2017, American Life entered into an indemnity coinsurance transaction with US Alliance to transfer 100% of the risk related to the Great Plains Life and First Wyoming Life blocks of business. The purpose of this transaction was to provide statutory capital and surplus for American Life and has minimal effect on GAAP financials. We paid no commissions or brokerage fees for this transaction and the proceeds of the transaction were based upon valuations prepared by our third party actuary. American Life had more than one offer to assume this business. Under the indemnity coinsurance, US Alliance assumed certain liabilities and obligations. As we are not relieved of our legal liability to the policyholders; the liabilities and obligations associated with the reinsured blocks of business remain on our Consolidated Balance Sheets with a corresponding reinsurance receivable from US Alliance. We transferred $9,569,175 of GAAP net adjusted reserves as of September 30, 2017 to US Alliance for cash of $7,078,223, which was net of a ceding allowance of $1,850,000, resulting in an increase to surplus on a statutory basis. As a result of the transaction, in addition to the reserves, American Life will cede approximately $883,000 of annual GAAP revenues and $1,758,250 of statutory revenues. US Alliance assumes all responsibilities for incurred claims, surrenders and commission from the effective date. The ceding commission of $1,850,000 was
recorded net of the difference between statutory and GAAP net adjusted reserves, the elimination of was is being American Life recognized amortization for years ended December 31, 2018 and 2017 At December 31, 2018 and 2017, total benefit reserves, policy claims, deposit-type contracts, and due premiums ceded by American Life to Sagicor were $11,494,161 and $12,320,695, respectively. At December 31, 2018 and 2017, total benefit reserves, policy claims, deposit-type contracts, and due premiums ceded by American Life to US Alliance was $11,149,888 and $10,072,530, respectively. American Life remains contingently liable on the ceded reinsurance should Sagicor or US Alliance be unable to meet their obligations.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December 31, 2018 and 2017, no contingency reserve was established.</t>
  </si>
  <si>
    <t>Notes Payable</t>
  </si>
  <si>
    <t>Debt Disclosure [Abstract]</t>
  </si>
  <si>
    <t>Debt</t>
  </si>
  <si>
    <t>Note 8. Notes Payable At Closing of the transaction with Xenith as mentioned in Note 2. Change in Control, Xenith loaned a total of $600,000 to Midwest, repayable upon maturity in 10 years with cash interest of 4% per annum payable quarterly and
accrued interest of another 4% per annum payable upon maturity. The loans were made under two notes of $500,000 and $100,000, respectively. The first $500,000 note is convertible, at Xenith’s election, into approximately 24,300,000
shares of Midwest’s voting common stock which equates to approximately $0.02 per share. The remaining $100,000 note is also convertible at the same rate.
The notes are secured under a security agreement which is collateralized by all of the issued and outstanding shares of American Life. Xenith has the right to foreclose on the collateral under events of default, which include our
failure to pay interest or principal on the notes when due, failure to observe any material provision of the Agreement, misrepresentations under the Agreement or bankruptcy or insolvency proceedings involving us. All interest on the
notes through January 31, 2019 has been waived.
The
Agreement further provided that Xenith, in its sole discretion, may loan up to an additional $23,500,000 to Midwest under the same terms as the previous notes. Any
loans made by Xenith under this election (“Subsequent Loans”) will also be convertible into
Midwest’s Common Stock at the rate of $0.02 per share. Xenith contributed an additional $18,500,000 in the fourth
quarter of 2018 following the amendment of the Midwest Articles of Incorporation to increase its authorized voting common
shares to 1,970,000,000. The following table sets forth information regarding loans made to us by Xenith through December 31, 2018:
Shares of Common
Loan Stock into which
Principal Loan May be
Date of Loan Amount Converted Loan Maturity Date
June 28, 2018 $ 500,000 24,284,825 July 31, 2028
June 28, 2018 100,000 4,856,965 July 31, 2028
October 10, 2018 1,000,000 48,569,650 April 20, 2028
December 7, 2018 17,500,000 849,968,875 April 20, 2028
Total $ 19,100,000 927,680,315
(2)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Deposit-Type Contracts</t>
  </si>
  <si>
    <t>Separate Accounts Disclosure [Abstract]</t>
  </si>
  <si>
    <t>Note 9.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18 and 2017:
Year Ended December 31,
2018 2017
Beginning balance $ 8,314,297 $ 7,165,630
US Alliance 804,187 -
(1,881,411 ) -
650 1,198,535
47,936 350,638
(50,732 ) (398,006 )
- (2,500 )
Ending balance $ 7,234,927 $ 8,314,297 Under the terms of American Life’s coinsurance agreement with a third party, American Life assumed certain deposit-type contract obligations. The deposits, withdrawals and interest credited in the table above represents the activity from the third party through July 31, 2018.</t>
  </si>
  <si>
    <t>Commitments and Contingencies</t>
  </si>
  <si>
    <t>Commitments and Contingencies Disclosure [Abstract]</t>
  </si>
  <si>
    <t>Note 10.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The Nebraska Department of Insurance completed its exam for the periods 2013 through 2016 on American Life in 2017. Office Lease: The Company leases office space in Lincoln, Nebraska under an agreement executed October 17, 2013 that expires on January 31, 2024. The Company executed an amendment to the above lease for the additional 2,876 square feet of office space in Suite 450 on October 23, 2015, which expired on May 31, 2017. Rent expense for the years ended December 31, 2018 and 2017 was $190,510 and $219,357, respectively. Future minimum payments are as follows:
2019 141,412
2020 146,477
2021 151,543
2022 156,608
2023 161,674
2024 13,508
Total $ 771,222</t>
  </si>
  <si>
    <t>Statutory Net Income and Surplus</t>
  </si>
  <si>
    <t>Statutory Net Income and Surplus [Abstract]</t>
  </si>
  <si>
    <t>Note 11.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Effective September 30, 2017, American Life entered into a coinsurance agreement with US Alliance to cede 100% of the First Wyoming Life’s and Great Plains Life’s blocks of business. The fourth quarter premiums and benefits were not included in the December 31, 2017 net loss. American Life’s statutory net loss for the year ended December 31, 2018 and 2017 was $4,283,351 and $2,084,690, respectively. Capital and surplus of American Life as of December 31, 2018 and 2017 was $20,979,285 and $2,962,885, respectively. The increase in capital and surplus of American Life was primarily due to the capital contribution from Midwest of $20,500,000 as a result of the transaction between Midwest and Xenith. The net loss was primarily due to the expenses incurred to obtain new software and related technology to distribute products through marketing organizations and the costs incurred to develop a new multi-year guaranteed annuity (“MYGA”) product for American Life.</t>
  </si>
  <si>
    <t>Surplus Notes</t>
  </si>
  <si>
    <t>Surplus Notes [Abstract]</t>
  </si>
  <si>
    <t>Note 12. Our surplus notes of $300,000 and $250,000 matured on August 1, 2016 and September 1, 2016, respectively. The Company has retired the notes in full, including any accrued interest, through the transfer of the 10 condominiums in Hawaii owned by American Life. $493,648. 2</t>
  </si>
  <si>
    <t>Third Party Administration</t>
  </si>
  <si>
    <t>Related Party Transactions [Abstract]</t>
  </si>
  <si>
    <t>Note 13. The Company commenced its third party administrative (“TPA”) services in 2012 as an additional revenue source. These services are offere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TPA fee income associated with the administering of the Unified transactions from July 1, 2018 through December 31, 2018 was $90,796 and fees earned for other TPA administration during the year ended December 31, 2018 and 2017 were $89,240 and $71,680, respectively.</t>
  </si>
  <si>
    <t>Subsequent Events</t>
  </si>
  <si>
    <t>Subsequent Events [Abstract]</t>
  </si>
  <si>
    <t>Note 14. All of the effects of subsequent events that provide additional evidence about conditions that existed at December 31, 2018,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t>
  </si>
  <si>
    <t>Schedule I Summary of Investments - Other Than Investments in Related Parties</t>
  </si>
  <si>
    <t>Condensed Financial Information Disclosure [Abstract]</t>
  </si>
  <si>
    <t>Summary of Investments - Other Than Investments in Related Parties</t>
  </si>
  <si>
    <t>Midwest Holding Inc. and Subsidiaries Summary of Investments — Other Than Investments in Related Parties December 31, 2018
Amount
Recognized in
Amortized Consolidated
Cost Fair Value Balance Sheets
Type of Investment
Fixed maturity securities, available for sale:
$ 2,112,816 $ 1,995,951 $ 1,995,951
1,068,976 1,004,051 1,004,051
265,473 263,184 263,184
25,231 25,173 25,173
15,754,345 14,095,824 14,095,824
Total fixed maturity securities $ 19,226,841 $ 17,384,183 $ 17,384,183
Policy loans 43,843 43,843
$ 19,270,684 $ 17,428,026</t>
  </si>
  <si>
    <t>Schedule II Condensed Financial Information of Registrant Balance Sheets</t>
  </si>
  <si>
    <t>Condensed Financial Information of Registrant Balance Sheets</t>
  </si>
  <si>
    <t>Midwest Holding Inc. (Parent Company) Condensed Financial Information of Registrant Balance Sheets
As of December 31,
2018 2017
Assets:
Investment in subsidiaries (1) $ 16,199,089 $ 2,229,775
Cash and cash equivalents 79,247 4,756
Property and equipment, net 27,217 42,587
Other assets 35,144 38,321
Total assets $ 16,340,697 $ 2,315,439
Liabilities and Stockholders' Equity
Liabilities:
Notes payable 18,938,705 -
Accounts payable and accrued expenses 38,942 80,060
Total liabilities 18,977,647 80,060
Mezzanine Equity:
Preferred stock, Series C , $0.001 par value. Authorized 1,500,00 shares; issued and outstanding 1,500,000 as of December 31, 2018 1,500,000 -
Stockholders' Equity:
Common stock, $0.001 par value. Authorized 120,000,000 22,874 22,861
Additional paid-in capital 33,006,242 33,006,255
Accumulated deficit (35,348,052 ) (30,282,518 )
Accumulated other comprehensive loss (1,818,014 ) (511,219 )
Total stockholders' (deficit) equity (4,136,950 ) 2,235,379
Total liabilities, mezzanine and stockholders' (deficit) equity $ 16,340,697 $ 2,315,439</t>
  </si>
  <si>
    <t>Schedule II Condensed Financial Information of Registrant Statements of Comprehensive Income</t>
  </si>
  <si>
    <t>Condensed Financial Information of Registrant Statements of Comprehensive Income</t>
  </si>
  <si>
    <t>Midwest Holding Inc. (Parent Company) Condensed Financial Information of Registrant Statements of Comprehensive Income
As of December 31,
2018 2017
Income:
Investment loss, net of expenses $ 22 $ (6,776 )
Extinquishment of Hot Dot payable - 486,361
Miscellaneous income 133,692 126,680
133,714 606,265
Expenses:
General - 414,346
Loss before income tax expense 133,714 191,919
Income tax expense - -
Loss before equity in loss of consolidated subsidiaries 133,714 191,919
Equity in loss of consolidated subsidiaries (5,199,248 ) (2,940,990 )
Net loss $ (5,065, 534 ) $ (2,749,071 )
Comprehensive Income (loss):
Unrealized ( ) gains (1,258,971 ) 736,969
Less: reclassification adjustment for net realized (47,824 ) (3,550 )
Other comprehensive (loss) income (1,306,795 ) 733,419
Comprehensive loss $ (6,372, 329 ) $ (2,015,652 )</t>
  </si>
  <si>
    <t>Schedule II Condensed Financial Information of Registrant Statements of Cash Flows</t>
  </si>
  <si>
    <t>Condensed Financial Information of Registrant Statements of Cash Flows</t>
  </si>
  <si>
    <t>Midwest Holding Inc. (Parent Company) Condensed Financial Information of Registrant Statements of Cash Flows
Year Ended December 31,
2018 2017
Cash Flows from Operating Activities:
Net loss $ (5,065, 534 ) $ (2,749,071 )
Adjustments to reconcile net loss to net cash and cash equivalents used in operating activities:
Equity in net loss of consolidated subsidiaries 5,199,248 2,940,990
Depreciation 17,939 30,512
Other assets and liabilities (13,298 ) 180,976
Extinquishment of Hot Dot payable - (486,361 )
Net cash provided (used) by operating activities 138,355 (82,954 )
Cash Flows from Investing Activities:
Equity securities carried at cost:
Proceeds from equity securities carried at cost - -
Net (purchases) disposals of property and equipment (2,569 ) 5,691
Net cash (used) provided by investing activities (2,569 ) 5,691
Cash Flows from Financing Activities:
Proceeds from issuance of preferred stock 1,500,000 -
Proceeds for issuance of notes 18,938,705 -
Capital contribution to American Life (20,500,000 ) -
Preferred stock dividend - (30,544 )
Net cash used by financing activities (61,295 ) (30,544 )
Net increase (decrease) in cash and cash equivalents 74,491 (107,807 )
Cash and cash equivalents:
Beginning 4,756 112,563
Ending $ 79,247 $ 4,756
2018 2017
Supplemental Disclosure of Non-Cash Information
Converted Series B Preferred Stock $ - $ (177 )
Common stock issues from Converted B Preferred Stock - 177
$ - $ -</t>
  </si>
  <si>
    <t>Schedule III Supplementary Insurance Information</t>
  </si>
  <si>
    <t>SEC Schedule, 12-16, Insurance Companies, Supplementary Insurance Information [Abstract]</t>
  </si>
  <si>
    <t>Supplementary Insurance Information</t>
  </si>
  <si>
    <t>Midwest Holding Inc. and Subsidiaries Supplementary Insurance Information
As of December 31, 2018 For the Year Ended December 31, 2018
Future Policy Death and Amortization
Benefits, Deferred Net Other Benefits of Deferred
Claims and Gain on Investment and Increase Policy Other
Deposit-type Advance Coinsurance Premium Income in Benefit Acquisition Operating
Contracts Premiums Transaction Revenue (Loss) Reserves Costs Expenses
Life Insurance $ 23,518,367 $ 490 $ 3,899,999 $ 135,387 $ 515,888 $ 114,461 $ - $ 5,798,601
As of December 31, 2017 For the Year Ended December 31, 2017
Future Policy Death and Amortization
Benefits, Deferred Net Other Benefits of Deferred
Claims and Gain on Investment and Increase Policy Other
Deposit-type Advance Coinsurance Premium Income in Benefit Acquisition Operating
Contracts Premiums Transaction Revenue (Loss) Reserves Costs Expenses
Life Insurance $ 25,347,683 $ 4,410 $ 955,427 $ 921,374 $ 949,415 $ 830,346 $ 19,521 $ 4,481,226</t>
  </si>
  <si>
    <t>Schedule IV Reinsurance Information</t>
  </si>
  <si>
    <t>SEC Schedule, 12-17, Insurance Companies, Reinsurance [Abstract]</t>
  </si>
  <si>
    <t>Reinsurance Information</t>
  </si>
  <si>
    <t>Midwest Holding Inc. and Subsidiaries Reinsurance Information
Percentage
of Amount
Assumed Assumed
Ceded to Other from Other to
Gross Amount Companies Companies Net Amount Net
Year ended December 31, 2018
Life insurance in force $ 207,684,000 $ 205,846,000 $ - $ 1,838,000 0.00 %
Life insurance premiums $ 4,538,225 $ 4,413,106 $ 10,268 $ 135,387 7.58 %
Year ended December 31, 2017
Life insurance in force $ 219,023,000 $ 219,023,000 $ 3,998,000 $ 3,998,000 100.00 %
Life insurance premiums $ 3,490,998 $ 2,592,215 $ 22,591 $ 921,374 2.45 %</t>
  </si>
  <si>
    <t>Valuation and Qualifying Accounts</t>
  </si>
  <si>
    <t>SEC Schedule, 12-09, Valuation and Qualifying Accounts [Abstract]</t>
  </si>
  <si>
    <t>Midwest Holding Inc. and Subsidiaries Valuation and Qualifying Accounts
Year Ended December 31,
2018 2017
Accumulated Depreciation:
Beginning of the year 894,014 961,864
Depreciation expense 49,309 65,092
Disposals - (132,942 )
End of the year $ 943,323 $ 894,014</t>
  </si>
  <si>
    <t>Nature of Operations and Summary of Significant Accounting Policies (Policies)</t>
  </si>
  <si>
    <t>Nature of operations</t>
  </si>
  <si>
    <t>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t>
  </si>
  <si>
    <t>Basis of presentation</t>
  </si>
  <si>
    <t>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and annuity historical ed d were The Company presently offers one product, a multi-year guaranteed annuity ("MYGA").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performed cash flow testing and determined that there was not an other-than-temporary impairment for the year ended December 31, 2018 and the Company recognized an other-than-temporary impairment of $43,740 for the year ended December 31, 2017. Investment income consists of interest, dividends, gains and losses from equity method investments, and real estate income, which are recognized on an accrual basis and amortization of premiums and discount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Short-term investments</t>
  </si>
  <si>
    <t>Short-term investments: Short-term investments are stated at cost and consist of certificates of deposit. At December 31, 2018 and 2017 the Company did not have any short-term investments.</t>
  </si>
  <si>
    <t>Real estate, held for investment: Real estate, held for investment was comprised of ten condominiums in Hawaii which were</t>
  </si>
  <si>
    <t>Cash</t>
  </si>
  <si>
    <t>Cash: The Company considers all liquid investments with original maturities of three months or less when purchased to be cash equivalents. At December 31, 2018 and 2017, the Company had no cash equivalents.</t>
  </si>
  <si>
    <t>Deferred acquisition costs</t>
  </si>
  <si>
    <t>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t>
  </si>
  <si>
    <t>Value of business acquired</t>
  </si>
  <si>
    <t>Value of business acquired: Value of business acquired (“VOBA”) represents the estimated value assigned to purchased companies or insurance in force of the assumed policy obligations at the date of acquisition of a block of policies. Recoverability of VOBA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t>
  </si>
  <si>
    <t>Other Intangible Assets</t>
  </si>
  <si>
    <t>Other Intangible Assets: Intangibles represent the state licenses that were recorded when Old Reliance was acquired by the Company. Intangibles are tested for impairment at least annually in the fourth quarter or more frequently if events or circumstances change that would indicate that a triggering event has occurred.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which consists of the 14 state licenses, to the estimated fees to obtain a new license in each state. As of December 31, 2018 and 2017, the sum of the estimated fees exceeded the carrying value of the indefinite-lived intangible assets.</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9,309 and $65,092 for the years ended December 31, 2018 and 2017, respectively. The accumulated depreciation net of disposals totaled $943,323 and $894,014 as of December 31, 2018 and 2017,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si>
  <si>
    <t>Reinsurance: In the normal course of business, the Company seeks to limit its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8 or 2017.</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Notes payable: Notes payable consist of the convertible notes entered into due to the Xenith transaction and were recorded net of
issuance cost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When applicable, the Company recognizes interest accrued related to unrecognized tax benefits and penalties in income tax expense. The Company had no accruals for payments of interest and penalties at December 31, 2018 and 2017.</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t>
  </si>
  <si>
    <t>Comprehensive loss: Comprehensive loss is comprised of net loss and other comprehensive income (loss). Other comprehensive loss includes unrealized gains and losses from marketable securities classified as available-for-sale, net of applicable taxes.</t>
  </si>
  <si>
    <t>Common and preferred stock and earnings (loss) per share</t>
  </si>
  <si>
    <t>Common and preferred stock and earnings (loss) per share: The par value per common share is $0.001 with 1,970,000,000 voting common shares authorized, 20,000,000 non-voting common shares authorized, and 10,000,000 preferred shares authorized as of December 31, 2018. At December 31, 2018 and 2017, the Company had 22,873,764 and 22,860,701 common shares issued and outstanding, respectively. Subsequent to December 31, 2017, the Company entered into a Loan, Convertible Preferred Stock and Convertible Senior Secured Note Purchase Agreement, under which additional convertible debt and convertible preferred stock have been issued. See Note 12. The Class A preferred shares were non-cumulative, non-voting and convertible by the holder to voting common shares after May, 2015, at a rate of 1.3 common shares for each preferred share (subject to customary anti-dilution adjustments). The par value per preferred share is $0.001 with 2,000,000 shares authorized. At December 31, 2017 the 74,159 Class A preferred shares outstanding were converted at a rate of $1.476 to 109,470 voting common shares by the Company.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were paid as of June 30, 2017. On June 15, 2017, the 102,669 outstanding Class B preferred shares were converted to 205,338 voting common shares by the Company. The Class C preferred shares are cumulative, voting and convertible by the holder to voting common shares at any time and
from time to time after the original Series C issue date at a rate of approximately $0.02 per share of voting common shares
for each preferred share. The par value per preferred share is $0.001 with 1,500,000 shares authorized. The stated annual
dividend rate on the Class C preferred shares is 8%. As of December 31, 2018, the Company had dividends in arrears of approximately
$60,000. Earnings (loss) per share attributable to the Company’s common stockholders were computed based on the weighted average number of shares outstanding during each year for continuing and discontinued operations. for both continuing and discontinued operations.</t>
  </si>
  <si>
    <t>New accounting standards</t>
  </si>
  <si>
    <t>New accounting standards : In December 2018, the Financial Accounting Standards Board (“FASB”) issued Accounting Standards Update (“ASU”) No. 2018-20, Leases (Topic 842); Narrow-Scope Improvements for Lessors. The Company is not currently in a lessor position so this update does not apply to us at December 31, 2018. In February 2016,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evaluated our existing lease obligations and have identified four leases that will be affected by this update which will be applied effective January 1, 2019. Management is still working to quantify the impact of the adoption of this update.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is amendment clarifies that receivables arising from operating leases are not within the scope of Subtopic 326-20. Under the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August 2018, the FASB issued Accounting Standards Update (“ASU”) No. 2018-15, Intangibles—Goodwill and Other— 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update In August 2018, the FASB issued ASU No. 2018-12, Financial Services-Insurance (Topic 944). This update 1) improves the timeliness of recognizing changes in the liability for future policy benefits and modifies the rate used to discount future cash flows, 2) simplifies and improves the accounting for certain market-based options or guarantees associated with deposit contracts, 3) simplifies the amortization of deferred acquisition costs, and 4) improves the effectiveness of the required disclosures. This ASU becomes effective for fiscal years, and interim periods within those years, beginning after December 15, 2020. We are currently evaluating the impact of this pending new standard on our consolidated financial statements. On February 14, 2018, the FASB issued Accounting Standards Update ("ASU") No. 2018-02,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we don't record deferred tax assets or deferred tax liabilities due to establishing a valuation allowance. In January 2017, the FASB issued ASU No.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The adoption of this ASU did not have a material impact on the Company’s consolidated financial statements, however, the Company will apply the provisions of ASU 2017-01 to future acquisitions. In May 2014, the FASB issued ASU No.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guidance permits two methods of transition upon adoption; full retrospective and modified retrospective. The Company adopted ASU 2014-09 on January 1, 2018 and utilized the modified retrospective method. Insurance contracts, lease contracts and investments are not within the scope of ASU 2014-09; therefore, this standard would did not apply to the majority of our consolidated revenues. For the Company's miscellaneous income, which is within the scope of this guidance, the Company reviewed its service fee income revenue streams and compared its historical accounting policies and practices to the new adopted standard. The Company believes its historical revenue recognition was materially consistent with the way we recognized service fee income as of December 31, 2018.</t>
  </si>
  <si>
    <t>Change in Control (Tables)</t>
  </si>
  <si>
    <t>Schedule of Company's Voting Common Stock</t>
  </si>
  <si>
    <t>To summarize the above for purposes of illustration assuming the Notes and shares of Preferred Stock are converted in the Company’s voting common stock:
Fully Diluted
Number Percentage
Current company shareholders 22,900,000 2.2 %
Note conversion ($500,000) 24,300,000 2.4 %
Note conversion ($100,000) 4,900,000 0.5 %
Preferred stock conversion 72,900,000 7.1 %
Subsequent loans (18,500,000) 898,538,525 87.8 %
Total Outstanding 1,023,538,525 100.0 %
(1)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Assets and Liabilities Held for Sale (Tables)</t>
  </si>
  <si>
    <t>Schedule of Assets and Liabilities Discontinued Operations</t>
  </si>
  <si>
    <t>The table below summarizes the assets and liabilities that are included
in discontinued operations for the years ended December 31, 2018 and 2017:
Year Ended December 31,
2018 2017
Carrying amounts of major classes of assets included as part of discontinued operations
Policy loans $ 366,849 $ 348,705
Amounts recoverable from reinsurers 20,359,326 108,368
Premium recoverable 210,896 263,223
Deferred acquisition costs, net - 2,045,808
Value of business acquired, net - 427,454
Other assets - 9,825
Total assets on the disposal group classified as held for sale in the Consolidated Balance Sheet $ 20,937,071 $ 3,203,383
Carrying amounts of major classes of liabilities included as part of discontinued operations
Benefit reserves $ 9,799,834 $ 9,490,810
Policy claims 127,666 151,422
Deposit-type contracts 11,050,139 10,106,758
Advance premiums 21,699 36,429
Accounts payable and accrued expenses 53,395 51,828
Total liabilities on the disposal group classified as held for sale in the Consolidated Balance Sheet $ 21,052,733 $ 19,837,247</t>
  </si>
  <si>
    <t>Schedule of Losses/Gains Discontinued Operations</t>
  </si>
  <si>
    <t>The table below summarizes the losses/gains
Year Ended December 31,
2018 2017
Major line items constituting pretax (loss) profit of discontinued operations
Premiums $ 933,980 $ 2,060,172
Miscellaneous income - 10,555
Death and other benefits (421,448 ) (694,375 )
Interest credited (192,008 ) (395,362 )
Increase in benefit reserves (41,790 ) (424,692 )
Amortization of deferred acquisition costs (202,913 ) (384,589 )
Other operating expenses (104,105 ) (22,067 )
(Loss) gain on discontinued operations $ (28,284 ) $ 149,642</t>
  </si>
  <si>
    <t>Investments (Tables)</t>
  </si>
  <si>
    <t>Schedule of Available for Sale Investments</t>
  </si>
  <si>
    <t>The amortized cost and estimated fair value of investments classified as available-for-sale as of December 31, 2018 and 2017 are as follows:
Cost or Gross Gross
Amortized Unrealized Unrealized Estimated
Cost Gains Losses Fair Value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Investments $ 19,226,841 $ 261 $ 1,842,919 $ 17,384,183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36,423 44,037 418,604 17,361,856
Total fixed maturities $ 21,529,779 $ $ 569,070 $ 21,005,907</t>
  </si>
  <si>
    <t>Schedule of Amortized Cost, Fair Value, Credit Rating</t>
  </si>
  <si>
    <t>The Company had two securities that individually exceed 10% of the total of the state and political subdivisions categories as of December 31, 2018. The amortized cost, fair value, credit rating, and description of each such security is as follows:
Amortized Estimated
Cost Fair Value Credit Rating
December 31, 2018:
Fixed maturities:
States and political subdivisions -- general obligations
Bellingham Wash $ 108,845 $ 106,783 AA+
Longview Washington Refunding 156,628 156,401 Aa3
Total $ 265,473 $ 263,184</t>
  </si>
  <si>
    <t>Schedule of Unrealized Loss of Securities</t>
  </si>
  <si>
    <t>The following table summarizes, for all securities in an unrealized loss position at December 31, 2018 and 2017, the estimated fair value, pre-tax gross unrealized loss and number of securities by length of time that those securities have been continuously in an unrealized loss position.
December 31, 2018 December 31, 2017
Gross Number Gross Number
Estimated Unrealized of Estimated Unrealized of
Fair Value Loss Securities (1) Fair Value Loss Securities (1)
Fixed Maturities:
Less than 12 months:
U.S. government obligations $ 7,862 $ 430 1 $ 262,662 $ 13,877 2
Mortgage-back securities - - - 1,318,581 47,103 19
States and political subdivisions -- general obligations - - - 108,917 1,020 1
States and political subdivisions -- special revenue - - - - - -
Corporate 3,351,664 315,617 23 7,511,874 133,061 35
Greater than 12 months:
U.S. government obligations 1,785,949 116,682 10 1,767,435 88,466 10
Mortgage-back securities 1,004,052 64,925 19
States and political subdivisions -- general obligations 263,183 2,289 2 - - -
States and political subdivisions -- special revenue 25,173 58 1 - - -
Corporate 10,628,745 1,342,918 58 7,144,231 285,543 42
Total fixed maturities $ 17,066,628 $ 1,842,919 114 $ 18,113,700 $ 569,070 109</t>
  </si>
  <si>
    <t>Schedule of Net Impairment Loss</t>
  </si>
  <si>
    <t>The following table discloses the net impairment loss recorded in earnings in 2017:
Total other-than-temporary impairment losses $ (47,206 )
Portion of loss recognized in other comprehensive income (before taxes) 3,466
Net impairment losses recognized in earnings $ (43,740 )</t>
  </si>
  <si>
    <t>Schedule of Fixed Maturities</t>
  </si>
  <si>
    <t xml:space="preserve">The amortized cost and estimated fair value of fixed maturities at December 31, 2018,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136,596 1,094,842
Due after five years through ten years 4,817,053 4,469,789
Due after ten years 13,273,192 11,819,552
$ 19,226,841 $ </t>
  </si>
  <si>
    <t>Components of Net Investment Income</t>
  </si>
  <si>
    <t>The components of net investment income for the years ended December 31, 2018 and 2017 are as follows:
Year Ended December 31,
2018 2017
Fixed maturities $ 789,949 $ 951,077
Other 44,614 63,380
834,563 1,014,457
Less investment expenses (318,675 ) (65,042 )
Investment income, net of expenses $ 515,888 $ 949,415</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December 31, 2018 and 2017.
Significant
Quoted Other Significant
In Active Observable Unobservable Estimated
Markets Inputs Inputs Fair
(Level 1) (Level 2) (Level 3) Value
December 31, 2018
Fixed maturities:
U.S. government obligations $ - $ 1,995,951 $ - $ 1,995,951
Agency securities - 1,004,051 - 1,004,051
States and political subdivisions — general obligations - 263,184 - 263,184
States and political subdivisions — special revenue - 25,173 - 25,173
Corporate - 14,095,824 - 14,095,824
Total Investments $ - $ 17,384,183 $ - $ 17,384,183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t>
  </si>
  <si>
    <t>Schedule of Financial Assets and Liabilities at Fair Value</t>
  </si>
  <si>
    <t>The following disclosure contains the carrying values, estimated fair values and their corresponding placement in the fair value hierarchy, for financial assets and financial liabilities as of December 31, 2018 and 2017, respectively: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88,760 18,988,760
December 31, 2017
Fair Value Measurements Using
Quoted Prices in
Active Markets Significant Other Significant
for Identical Assets Observable Unobservable
Carrying and Liabilities Inputs Inputs Fair
Amount (Level 1) (Level 2) (Level 3) Value
Assets:
Policy loans $ 86,491 $ - $ - $ 86,491 $ 86,491
Cash 951,527 951,527 - - 951,527
Liabilities:
Policyholder deposits
(Investment-type contracts) 8,314,297 - - 8,314,297 8,314,297
Surplus notes and accrued interest payable 843,922 - - 843,922 843,922</t>
  </si>
  <si>
    <t>Income Tax Matters (Tables)</t>
  </si>
  <si>
    <t>Schedule of Deferred Tax Assets and Liabilities</t>
  </si>
  <si>
    <t xml:space="preserve">Significant components of the Company’s deferred tax assets and liabilities as of December 31, 2018 and 2017 are as follows:
December 31, 2018 December 31, 2017
Deferred tax assets:
Loss carryforwards $ 1,429,445 $ 5,782,670
269,472 317,026
390,349 123,454
192,858 656,180
2,282,124 6,879,330
(1,928,454 ) (6,240,991 )
353,670 638,339
Deferred tax liabilities:
- 263,683
117,131 133,891
- 89,765
147,000 147,000
86,245 -
3,294 4,000
353,670 638,339
Net deferred tax assets $ - $ - </t>
  </si>
  <si>
    <t>Schedule of Effective Tax Rate Reconciliation</t>
  </si>
  <si>
    <t>There was no income tax expense for the years ended December 31, 2018 and 2017. This differed from the amounts computed by applying the statutory U.S. federal income tax rate of 21% to pretax income, as a result of the following:
Year Ended December 31,
2018 2017
Computed expected income tax benefit $ (1,063,749 ) $ (934,684 )
Increase (reduction) in income taxes resulting from:
8,402 15,288
- 3,931,708
5,595,636 -
- 878,069
39,143 39,266
5,643,181 4,864,331
Tax benefit before valuation allowance 4,579,432 3,929,647
Change in valuation allowance (4,579,432 ) (3,929,647 )
Net income tax expenses $ - $ -</t>
  </si>
  <si>
    <t>Reinsurance (Tables)</t>
  </si>
  <si>
    <t>Summary of Significant Reinsurance Amounts</t>
  </si>
  <si>
    <t>A summary of significant reinsurance amounts affecting the accompanying consolidated financial statements as of December 31, 2018 and 2017 and for the years ended December 31, 2018 and 2017 is as follows:
December 31, 2018 December 31, 2017
Balance sheets:
Benefit and claim reserves assumed $ - $ 2,638,477
23,100,644 22,393,225
Year Ended December 31,
2018 2017
Statements of comprehensive income:
$ 10,268 $ 22,591
848,374 532,043
92,792 58,689
141,896 230,997
18 30
54,346 1,616</t>
  </si>
  <si>
    <t>Schedule of Significant Reinsurance Balances</t>
  </si>
  <si>
    <t>The following table provides a summary of the significant reinsurance balances recoverable on paid and unpaid policy claims by reinsurer along with the A.M. Best credit rating as of December 31, 2018:
Recoverable on Total Amount
Recoverable Recoverable Benefit Ceded Recoverable
AM Best on Paid on Unpaid Reserves/Deposit- Due from
Reinsurer Rating Losses Losses type Contracts Premiums Reinsurer
Optimum Re Insurance Company A- $ - $ - $ 456,595 $ - $ 456,595
Sagicor Life Insurance Company A- - 262,785 11,491,889 260,513 11,494,161
US Alliance Life and Security Company NR - 8,000 11,227,755 85,867 11,149,888
$ - $ 270,785 $ 23,176,239 $ 346,380 $ 23,100,644</t>
  </si>
  <si>
    <t>Notes Payable (Tables)</t>
  </si>
  <si>
    <t>Summary of Information Regarding Loans</t>
  </si>
  <si>
    <t>The following table sets forth information regarding loans made to us by Xenith through December 31, 2018:
Shares of Common
Loan Stock into which
Principal Loan May be
Date of Loan Amount Converted Loan Maturity Date
June 28, 2018 $ 500,000 24,284,825 July 31, 2028
June 28, 2018 100,000 4,856,965 July 31, 2028
October 10, 2018 1,000,000 48,569,650 April 20, 2028
December 7, 2018 17,500,000 849,968,875 April 20, 2028
Total $ 19,100,000 927,680,315
(2)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Deposit-Type Contracts (Tables)</t>
  </si>
  <si>
    <t>Deposit Type Contracts [Abstract]</t>
  </si>
  <si>
    <t>Schedule of Contracts</t>
  </si>
  <si>
    <t>The following table provides information about deposit-type contracts for the years ended December 31, 2018 and 2017:
Year Ended December 31,
2018 2017
Beginning balance $ 8,314,297 $ 7,165,630
US Alliance 804,187 -
(1,881,411 ) -
650 1,198,535
47,936 350,638
(50,732 ) (398,006 )
- (2,500 )
Ending balance $ 7,234,927 $ 8,314,297</t>
  </si>
  <si>
    <t>Commitments and Contingencies (Tables)</t>
  </si>
  <si>
    <t>Schedule of Future Minimum Payments</t>
  </si>
  <si>
    <t>Future minimum payments are as follows:
2019 141,412
2020 146,477
2021 151,543
2022 156,608
2023 161,674
2024 13,508
Total $ 771,222</t>
  </si>
  <si>
    <t>Nature of Operations and Summary of Significant Accounting Policies (Narrative) (Details)</t>
  </si>
  <si>
    <t>May 09, 2018$ / sharesshares</t>
  </si>
  <si>
    <t>Jun. 30, 2017USD ($)</t>
  </si>
  <si>
    <t>Dec. 31, 2018USD ($)$ / sharesshares</t>
  </si>
  <si>
    <t>Dec. 31, 2017USD ($)$ / sharesshares</t>
  </si>
  <si>
    <t>Jun. 15, 2017shares</t>
  </si>
  <si>
    <t>Net impairment losses recognized in earnings | $</t>
  </si>
  <si>
    <t>Change in DAC due to coinsurance ceding commission | $</t>
  </si>
  <si>
    <t>Preferred stock, shares outstanding (in shares)</t>
  </si>
  <si>
    <t>Common Stock, Par or Stated Value Per Share | $ / shares</t>
  </si>
  <si>
    <t>Common Stock, Shares Authorized (in shares)</t>
  </si>
  <si>
    <t>Common stock, shares issued (in shares)</t>
  </si>
  <si>
    <t>Common stock, shares outstanding (in shares)</t>
  </si>
  <si>
    <t>Weighted Average Number of Shares Outstanding, Basic (in shares)</t>
  </si>
  <si>
    <t>Depreciation | $</t>
  </si>
  <si>
    <t>Accumulated Depreciation, Depletion and Amortization, Property, Plant, and Equipment | $</t>
  </si>
  <si>
    <t>Preferred stock dividend | $</t>
  </si>
  <si>
    <t>Converted preferred shares</t>
  </si>
  <si>
    <t>Maximum [Member]</t>
  </si>
  <si>
    <t>Residential Real Estate [Member]</t>
  </si>
  <si>
    <t>Finite-Lived Intangible Assets, Remaining Amortization Period</t>
  </si>
  <si>
    <t>50 years</t>
  </si>
  <si>
    <t>Furniture and Fixtures [Member] | Minimum [Member]</t>
  </si>
  <si>
    <t>Property, Plant and Equipment, Useful Life</t>
  </si>
  <si>
    <t>3 years</t>
  </si>
  <si>
    <t>Furniture and Fixtures [Member] | Maximum [Member]</t>
  </si>
  <si>
    <t>7 years</t>
  </si>
  <si>
    <t>Computer Software, Intangible Asset [Member]</t>
  </si>
  <si>
    <t>Voting common shares [Member]</t>
  </si>
  <si>
    <t>Non-voting common shares [Member]</t>
  </si>
  <si>
    <t>Series A Preferred Stock [Member]</t>
  </si>
  <si>
    <t>Conversion Rate</t>
  </si>
  <si>
    <t>Preferred stock, par value (in dollars per share) | $ / shares</t>
  </si>
  <si>
    <t>Preferred stock, shares authorized (in shares)</t>
  </si>
  <si>
    <t>Series B Preferred Stock [Member]</t>
  </si>
  <si>
    <t>Stated dividend rate</t>
  </si>
  <si>
    <t>7.00%</t>
  </si>
  <si>
    <t>8.00%</t>
  </si>
  <si>
    <t>Dividends in arrears | $</t>
  </si>
  <si>
    <t>Change in Control (Narrative) (Details) - USD ($)</t>
  </si>
  <si>
    <t>May 09, 2018</t>
  </si>
  <si>
    <t>Total Outstanding, Percentage</t>
  </si>
  <si>
    <t>100.00%</t>
  </si>
  <si>
    <t>Common Stock, Shares Authorized</t>
  </si>
  <si>
    <t>Common stock par value</t>
  </si>
  <si>
    <t>Debt conversion converted amount</t>
  </si>
  <si>
    <t>Transaction One [Member]</t>
  </si>
  <si>
    <t>Preferred stock liquidation preference percentage</t>
  </si>
  <si>
    <t>Preferred stock dividends accrue</t>
  </si>
  <si>
    <t>Default interest rate</t>
  </si>
  <si>
    <t>12.00%</t>
  </si>
  <si>
    <t>Default interest rate increases per month</t>
  </si>
  <si>
    <t>1.00%</t>
  </si>
  <si>
    <t>Series C Preferred Stock [Member] | Common Stock [Member]</t>
  </si>
  <si>
    <t>Preferred stock liquidation preference</t>
  </si>
  <si>
    <t>Preferred stock liquidation preference aggregate amount</t>
  </si>
  <si>
    <t>Xenith [Member]</t>
  </si>
  <si>
    <t>Proceeds from issuance of loan</t>
  </si>
  <si>
    <t>Loan term</t>
  </si>
  <si>
    <t>10 years</t>
  </si>
  <si>
    <t>Interest rate</t>
  </si>
  <si>
    <t>4.00%</t>
  </si>
  <si>
    <t>Convertible debt</t>
  </si>
  <si>
    <t>Voting common stock</t>
  </si>
  <si>
    <t>98.00%</t>
  </si>
  <si>
    <t>Remaining convertible debt</t>
  </si>
  <si>
    <t>Proceeds from issuance of additional loan of converted</t>
  </si>
  <si>
    <t>Proceeds from additional loan</t>
  </si>
  <si>
    <t>Xenith [Member] | Notes One [Member]</t>
  </si>
  <si>
    <t>Proceeds from issuance of notes and preferred stock</t>
  </si>
  <si>
    <t>Xenith [Member] | Notes Two [Member]</t>
  </si>
  <si>
    <t>Xenith [Member] | Series C Preferred Stock [Member]</t>
  </si>
  <si>
    <t>Shares sold</t>
  </si>
  <si>
    <t>Shares sold, value</t>
  </si>
  <si>
    <t>Change in Control (Schedule of Company's Voting Common Stock) (Details) - USD ($)</t>
  </si>
  <si>
    <t>Current Company Shareholders, Number</t>
  </si>
  <si>
    <t>Current Company Shareholders, percentage</t>
  </si>
  <si>
    <t>2.20%</t>
  </si>
  <si>
    <t>Note Conversion, Number</t>
  </si>
  <si>
    <t>Note Conversion, Value</t>
  </si>
  <si>
    <t>Note Conversion, percentage</t>
  </si>
  <si>
    <t>2.40%</t>
  </si>
  <si>
    <t>0.50%</t>
  </si>
  <si>
    <t>Preferred Stock Conversion, Number</t>
  </si>
  <si>
    <t>Preferred Stock Conversion, percentage</t>
  </si>
  <si>
    <t>7.10%</t>
  </si>
  <si>
    <t>Subsequent loans, Number</t>
  </si>
  <si>
    <t>Subsequent loans, Value</t>
  </si>
  <si>
    <t>Subsequent loans, percentage</t>
  </si>
  <si>
    <t>87.80%</t>
  </si>
  <si>
    <t>Total Outstanding, Number</t>
  </si>
  <si>
    <t>Assets and Liabilities Held for Sale (Details)</t>
  </si>
  <si>
    <t>Dec. 31, 2018USD ($)</t>
  </si>
  <si>
    <t>Ceding commission</t>
  </si>
  <si>
    <t>Assets and Liabilities Held for Sale (Schedule of Assets and Liabilities Discontinued Operations) (Details) - USD ($)</t>
  </si>
  <si>
    <t>Carrying amounts of major classes of assets included as part of discontinued operations</t>
  </si>
  <si>
    <t>Premium recoverable</t>
  </si>
  <si>
    <t>Deferred acquisition costs, net</t>
  </si>
  <si>
    <t>Value of business acquired, net</t>
  </si>
  <si>
    <t>Total assets on the disposal group classified as held for sale in the Consolidated Balance Sheet</t>
  </si>
  <si>
    <t>Carrying amounts of major classes of liabilities included as part of discontinued operations</t>
  </si>
  <si>
    <t>Total liabilities on the disposal group classified as held for sale in the Consolidated Balance Sheet</t>
  </si>
  <si>
    <t>Assets and Liabilities Held for Sale (Schedule of Losses/Gains Discontinued Operations) (Details) - USD ($)</t>
  </si>
  <si>
    <t>Major line items constituting pretax (loss) profit of discontinued operations</t>
  </si>
  <si>
    <t>(Loss) gain on discontinued operations</t>
  </si>
  <si>
    <t>Investments (Schedule of Available for Sale Investments) (Details) - USD ($)</t>
  </si>
  <si>
    <t>Estimated Fair Value</t>
  </si>
  <si>
    <t>Fixed Maturities [Member]</t>
  </si>
  <si>
    <t>Cost or Amortized Cost</t>
  </si>
  <si>
    <t>Gross Unrealized Gains</t>
  </si>
  <si>
    <t>Gross Unrealized Losses</t>
  </si>
  <si>
    <t>Fixed Maturities [Member] | U.S. government obligations [Member]</t>
  </si>
  <si>
    <t>Fixed Maturities [Member] | Mortgage Back Securities [Member]</t>
  </si>
  <si>
    <t>Fixed Maturities [Member] | States and Political Subdivisions General Obligations [Member]</t>
  </si>
  <si>
    <t>Fixed Maturities [Member] | States and Political Subdivisions Special Revenue [Member]</t>
  </si>
  <si>
    <t>Fixed Maturities [Member] | Corporate [Member]</t>
  </si>
  <si>
    <t>Investments (Schedule of Amortized Cost, Fair Value, Credit Rating) (Details) - USD ($)</t>
  </si>
  <si>
    <t>Amortized Cost</t>
  </si>
  <si>
    <t>States and Political Subdivisions General Obligations [Member]</t>
  </si>
  <si>
    <t>States and Political Subdivisions General Obligations [Member] | Us States and Political Subdivisions Debt Securities [Member] | Bellingham Wash [Member]</t>
  </si>
  <si>
    <t>Credit Rating</t>
  </si>
  <si>
    <t>AA+</t>
  </si>
  <si>
    <t>States and Political Subdivisions General Obligations [Member] | Us States and Political Subdivisions Debt Securities [Member] | Longview Washington Refunding [Member]</t>
  </si>
  <si>
    <t>Aa3</t>
  </si>
  <si>
    <t>Investments (Schedule of Unrealized Loss of Securities) (Details) - Fixed Maturities [Member]</t>
  </si>
  <si>
    <t>Dec. 31, 2017USD ($)</t>
  </si>
  <si>
    <t>Estimated Fair Value, Total</t>
  </si>
  <si>
    <t>Gross Unrealized Loss, Total</t>
  </si>
  <si>
    <t>Number of Securities, Total</t>
  </si>
  <si>
    <t>U.S. government obligations [Member]</t>
  </si>
  <si>
    <t>Estimated Fair Value, Less than 12 months</t>
  </si>
  <si>
    <t>Gross Unrealized Loss, Less than 12 months</t>
  </si>
  <si>
    <t>Number of Securities, Less than 12 months</t>
  </si>
  <si>
    <t>[1]</t>
  </si>
  <si>
    <t>Estimated Fair value, Greater than 12 months</t>
  </si>
  <si>
    <t>Gross Unrealized Loss, Greater than 12 months</t>
  </si>
  <si>
    <t>Number of Securities, Greater than 12 months</t>
  </si>
  <si>
    <t>Mortgage Back Securities [Member]</t>
  </si>
  <si>
    <t>States and Political Subdivisions Special Revenue [Member]</t>
  </si>
  <si>
    <t>Corporate [Member]</t>
  </si>
  <si>
    <t>Eliminated in consolidation.</t>
  </si>
  <si>
    <t>Investments (Schedule of Net Impairment Loss) (Details)</t>
  </si>
  <si>
    <t>Total other-than-temporary impairment losses</t>
  </si>
  <si>
    <t>Portion of loss recognized in other comprehensive income (before taxes)</t>
  </si>
  <si>
    <t>Net impairment losses recognized in earning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Investments [Abstract]</t>
  </si>
  <si>
    <t>Separate Account Assets</t>
  </si>
  <si>
    <t>Assets On Deposits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Fixed Maturities [Member] | Fair Value, Inputs, Level 1 [Member]</t>
  </si>
  <si>
    <t>Fixed Maturities [Member] | Fair Value, Inputs, Level 2 [Member]</t>
  </si>
  <si>
    <t>Fixed Maturities [Member] | Fair Value, Inputs, Level 3 [Member]</t>
  </si>
  <si>
    <t>Fixed Maturities [Member] | U.S. government obligations [Member] | Fair Value, Inputs, Level 1 [Member]</t>
  </si>
  <si>
    <t>Fixed Maturities [Member] | U.S. government obligations [Member] | Fair Value, Inputs, Level 2 [Member]</t>
  </si>
  <si>
    <t>Fixed Maturities [Member] | U.S. government obligations [Member] | Fair Value, Inputs, Level 3 [Member]</t>
  </si>
  <si>
    <t>Fixed Maturities [Member] | Mortgage Back Securities [Member] | Fair Value, Inputs, Level 1 [Member]</t>
  </si>
  <si>
    <t>Fixed Maturities [Member] | Mortgage Back Securities [Member] | Fair Value, Inputs, Level 2 [Member]</t>
  </si>
  <si>
    <t>Fixed Maturities [Member] | Mortgage Back Securities [Member] | Fair Value, Inputs, Level 3 [Member]</t>
  </si>
  <si>
    <t>Fixed Maturities [Member] | States and Political Subdivisions General Obligations [Member] | Fair Value, Inputs, Level 1 [Member]</t>
  </si>
  <si>
    <t>Fixed Maturities [Member] | States and Political Subdivisions General Obligations [Member] | Fair Value, Inputs, Level 2 [Member]</t>
  </si>
  <si>
    <t>Fixed Maturities [Member] | States and Political Subdivisions General Obligations [Member] | Fair Value, Inputs, Level 3 [Member]</t>
  </si>
  <si>
    <t>Fixed Maturities [Member] | States and Political Subdivisions Special Revenue [Member] | Fair Value, Inputs, Level 1 [Member]</t>
  </si>
  <si>
    <t>Fixed Maturities [Member] | States and Political Subdivisions Special Revenue [Member] | Fair Value, Inputs, Level 2 [Member]</t>
  </si>
  <si>
    <t>Fixed Maturities [Member] | States and Political Subdivisions Special Revenue [Member] | Fair Value, Inputs, Level 3 [Member]</t>
  </si>
  <si>
    <t>Fixed Maturities [Member] | Corporate [Member] | Fair Value, Inputs, Level 1 [Member]</t>
  </si>
  <si>
    <t>Fixed Maturities [Member] | Corporate [Member] | Fair Value, Inputs, Level 2 [Member]</t>
  </si>
  <si>
    <t>Fixed Maturities [Member] | Corporate [Member] | Fair Value, Inputs, Level 3 [Member]</t>
  </si>
  <si>
    <t>Fair Values of Financial Instruments (Schedule of Financial Assets and Liabilities at Fair Value) (Details) - USD ($)</t>
  </si>
  <si>
    <t>Dec. 28, 2018</t>
  </si>
  <si>
    <t>Dec. 31, 2016</t>
  </si>
  <si>
    <t>Assets:</t>
  </si>
  <si>
    <t>Surplus notes and accrued interest payable</t>
  </si>
  <si>
    <t>Fair Value, Inputs, Level 1 [Member]</t>
  </si>
  <si>
    <t>Policyholder deposits (Deposit-type contracts)</t>
  </si>
  <si>
    <t>Fair Value, Inputs, Level 2 [Member]</t>
  </si>
  <si>
    <t>Fair Value, Inputs, Level 3 [Member]</t>
  </si>
  <si>
    <t>Carrying (Reported) Amount, Fair Value Disclosure [Member]</t>
  </si>
  <si>
    <t>Estimate Of Fair Value, Fair Value Disclosure [Member]</t>
  </si>
  <si>
    <t>Fair Values of Financial Instruments (Narrative) (Details) - USD ($)</t>
  </si>
  <si>
    <t>Face Amount</t>
  </si>
  <si>
    <t>Accrued interest</t>
  </si>
  <si>
    <t>Estimated market value</t>
  </si>
  <si>
    <t>Gain on settlement of transaction</t>
  </si>
  <si>
    <t>Surplus Notes One [Member]</t>
  </si>
  <si>
    <t>Maturity Date</t>
  </si>
  <si>
    <t>Sep. 1,
		2016</t>
  </si>
  <si>
    <t>Surplus Notes Two [Member]</t>
  </si>
  <si>
    <t>Aug. 1,
		2016</t>
  </si>
  <si>
    <t>10 Condominiums [Member]</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Impact of rate change</t>
  </si>
  <si>
    <t>Change in loss carryforward due to 382 limitation</t>
  </si>
  <si>
    <t>Adjustment to prior period NOLs</t>
  </si>
  <si>
    <t>Other</t>
  </si>
  <si>
    <t>Income Tax Reconciliation, Deductions</t>
  </si>
  <si>
    <t>Tax benefit before valuation allowance</t>
  </si>
  <si>
    <t>Change in valuation allowance</t>
  </si>
  <si>
    <t>Net income tax expense</t>
  </si>
  <si>
    <t>Income Tax Matters (Narrative) (Details) - USD ($)</t>
  </si>
  <si>
    <t>Income Tax Matters [Abstract]</t>
  </si>
  <si>
    <t>Deferred Tax Assets, Valuation Allowance</t>
  </si>
  <si>
    <t>Effective Income Tax Rate Reconciliation, at Federal Statutory Income Tax Rate</t>
  </si>
  <si>
    <t>21.00%</t>
  </si>
  <si>
    <t>Net operating losses</t>
  </si>
  <si>
    <t>Operating Loss Carryforwards, Expiration Dates</t>
  </si>
  <si>
    <t>Dec. 31,
		2038</t>
  </si>
  <si>
    <t>Minimum [Member]</t>
  </si>
  <si>
    <t>Dec. 31,
		2024</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US Alliance Life and Security Company [Member]</t>
  </si>
  <si>
    <t>NR</t>
  </si>
  <si>
    <t>Reinsurance (Narrative) (Details) - USD ($)</t>
  </si>
  <si>
    <t>1 Months Ended</t>
  </si>
  <si>
    <t>Sep. 30, 2017</t>
  </si>
  <si>
    <t>Deferred acquisition cost</t>
  </si>
  <si>
    <t>Remaining deferred gain</t>
  </si>
  <si>
    <t>American Life amortized amount</t>
  </si>
  <si>
    <t>American Life and Security Corporation [Member] | Annual GAAP Revenues [Member]</t>
  </si>
  <si>
    <t>Amount to cede</t>
  </si>
  <si>
    <t>American Life and Security Corporation [Member] | Statutory Revenues [Member]</t>
  </si>
  <si>
    <t>American Life [Member]</t>
  </si>
  <si>
    <t>Unified Life Insurance Company [Member]</t>
  </si>
  <si>
    <t>Transferred risk insurance company</t>
  </si>
  <si>
    <t>Amount transferred for reinsurance</t>
  </si>
  <si>
    <t>Adjusted reserves cash</t>
  </si>
  <si>
    <t>Net of ceding allowance</t>
  </si>
  <si>
    <t>Remaining DAC</t>
  </si>
  <si>
    <t>Coinsurance ceding commission deferred</t>
  </si>
  <si>
    <t>Deferred gain period</t>
  </si>
  <si>
    <t>20 years</t>
  </si>
  <si>
    <t>American Life and Security National Life Insurance [Member]</t>
  </si>
  <si>
    <t>Deferred loss</t>
  </si>
  <si>
    <t>Notes Payable (Narrative) (Details) - USD ($)</t>
  </si>
  <si>
    <t>Shares of Common Stock into which Loan May be Converted</t>
  </si>
  <si>
    <t>Proceeds From Issuance of Debt</t>
  </si>
  <si>
    <t>Debt term</t>
  </si>
  <si>
    <t>Xenith [Member] | Note One [Member]</t>
  </si>
  <si>
    <t>Conversion price</t>
  </si>
  <si>
    <t>Xenith [Member] | Note Two [Member]</t>
  </si>
  <si>
    <t>Xenith [Member] | Additional Loan [Member]</t>
  </si>
  <si>
    <t>Notes Payable (Summary of Information Regarding Loans) (Details) - USD ($)</t>
  </si>
  <si>
    <t>Loan Principal Amount</t>
  </si>
  <si>
    <t>June 28, 2018 [Member]</t>
  </si>
  <si>
    <t>Loan Maturity Date</t>
  </si>
  <si>
    <t>Jul. 31,
		2028</t>
  </si>
  <si>
    <t>October 10, 2018 [Member]</t>
  </si>
  <si>
    <t>Apr. 20,
		2028</t>
  </si>
  <si>
    <t>December 7, 2018 [Member]</t>
  </si>
  <si>
    <t>Deposit-Type Contracts (Schedule of Contracts) (Details) - USD ($)</t>
  </si>
  <si>
    <t>Beginning balance</t>
  </si>
  <si>
    <t>US Alliance</t>
  </si>
  <si>
    <t>Commutation of SNL assumption</t>
  </si>
  <si>
    <t>Deposits received</t>
  </si>
  <si>
    <t>Investment earnings</t>
  </si>
  <si>
    <t>Withdrawals</t>
  </si>
  <si>
    <t>Contract Charges</t>
  </si>
  <si>
    <t>Ending balance</t>
  </si>
  <si>
    <t>Commitments and Contingencies (Details) - USD ($)</t>
  </si>
  <si>
    <t>Operating Leases, Rent Expense</t>
  </si>
  <si>
    <t>2019</t>
  </si>
  <si>
    <t>2020</t>
  </si>
  <si>
    <t>2021</t>
  </si>
  <si>
    <t>2022</t>
  </si>
  <si>
    <t>2023</t>
  </si>
  <si>
    <t>2024</t>
  </si>
  <si>
    <t>Statutory Net Income and Surplus (Details) - USD ($)</t>
  </si>
  <si>
    <t>American Life and Security Corporation [Member]</t>
  </si>
  <si>
    <t>Statutory net loss</t>
  </si>
  <si>
    <t>Statutory capital and surplus</t>
  </si>
  <si>
    <t>Increase in capital and surplus</t>
  </si>
  <si>
    <t>Surplus Notes (Narrative) (Details) - USD ($)</t>
  </si>
  <si>
    <t>Third Party Administration (Details) - American Life and Security Corporation [Member] - USD ($)</t>
  </si>
  <si>
    <t>Related Party Transaction [Line Items]</t>
  </si>
  <si>
    <t>Amount of transaction</t>
  </si>
  <si>
    <t>Reinsurance transactions</t>
  </si>
  <si>
    <t>Schedule I Summary of Investments - Other Than Investments in Related Parties (Details) - USD ($)</t>
  </si>
  <si>
    <t>Fair Value</t>
  </si>
  <si>
    <t>Amount Recognized in Consolidated Balance Sheets</t>
  </si>
  <si>
    <t>Policy loans, Amortized Cost</t>
  </si>
  <si>
    <t>Total investments, Amortized Cost</t>
  </si>
  <si>
    <t>Real estate, held for investment, Amount Recognized in Consolidated Balance Sheets</t>
  </si>
  <si>
    <t>Policy loans, Amount Recognized in Consolidated Balance Sheets</t>
  </si>
  <si>
    <t>Total investments, Amount Recognized in Consolidated Balance Sheets</t>
  </si>
  <si>
    <t>Schedule II Condensed Financial Information of Registrant Balance Sheets (Details) - USD ($)</t>
  </si>
  <si>
    <t>Common stock</t>
  </si>
  <si>
    <t>Parent Company [Member]</t>
  </si>
  <si>
    <t>Investment in subsidiaries</t>
  </si>
  <si>
    <t>Schedule II Condensed Financial Information of Registrant Statements of Comprehensive Income (Details) - USD ($)</t>
  </si>
  <si>
    <t>Investment loss, net of expenses</t>
  </si>
  <si>
    <t>Revenues</t>
  </si>
  <si>
    <t>Loss before equity in loss of consolidated subsidiaries</t>
  </si>
  <si>
    <t>Comprehensive income (loss):</t>
  </si>
  <si>
    <t>Unrealized losses on investments arising during period</t>
  </si>
  <si>
    <t>Other comprehensive income (loss)</t>
  </si>
  <si>
    <t>General</t>
  </si>
  <si>
    <t>Loss before income tax expense</t>
  </si>
  <si>
    <t>Equity in loss of consolidated subsidiaries</t>
  </si>
  <si>
    <t>Schedule II Condensed Financial Information of Registrant Statements of Cash Flows (Details) - USD ($)</t>
  </si>
  <si>
    <t>6 Months Ended</t>
  </si>
  <si>
    <t>Jun. 30, 2017</t>
  </si>
  <si>
    <t>Adjustments to reconcile net loss to net cash and cash equivalents used in operating activities:</t>
  </si>
  <si>
    <t>Depreciation</t>
  </si>
  <si>
    <t>Extinquishment of Hot Dot payable</t>
  </si>
  <si>
    <t>Net cash provided (used) by operating activities</t>
  </si>
  <si>
    <t>Equity securities carried at cost:</t>
  </si>
  <si>
    <t>Net (purchases) disposals of property and equipment</t>
  </si>
  <si>
    <t>Net cash (used) provided by investing activities</t>
  </si>
  <si>
    <t>Proceeds for issuance of notes</t>
  </si>
  <si>
    <t>Net increase (decrease) in cash and cash equivalents</t>
  </si>
  <si>
    <t>Supplemental Disclosure of Non-Cash Information</t>
  </si>
  <si>
    <t>Common stock issues from Converted B Preferred Stock</t>
  </si>
  <si>
    <t>Equity in net loss of consolidated subsidiaries</t>
  </si>
  <si>
    <t>Proceeds from equity securities carried at cost</t>
  </si>
  <si>
    <t>Capital contribution to American Life</t>
  </si>
  <si>
    <t>Schedule III Supplementary Insurance Information (Details) - USD ($)</t>
  </si>
  <si>
    <t>Future Policy Benefits, Claims and Deposit-type Contracts</t>
  </si>
  <si>
    <t>Deferred Gain on Coinsurance Transaction</t>
  </si>
  <si>
    <t>Life Insurance Premiums [Member]</t>
  </si>
  <si>
    <t>Advance Premiums</t>
  </si>
  <si>
    <t>Premium Revenue</t>
  </si>
  <si>
    <t>Net Investment Income (Loss)</t>
  </si>
  <si>
    <t>Death and Other Benefits and Increase in Benefit Reserves</t>
  </si>
  <si>
    <t>Amortization of Deferred Policy Acquisition Costs</t>
  </si>
  <si>
    <t>Other Operating Expenses</t>
  </si>
  <si>
    <t>Schedule IV Reinsurance Information (Details) - USD ($)</t>
  </si>
  <si>
    <t>Life Insurance Force [Member]</t>
  </si>
  <si>
    <t>Direct Premiums Earned</t>
  </si>
  <si>
    <t>Premiums, Percentage Assumed to Net</t>
  </si>
  <si>
    <t>0.00%</t>
  </si>
  <si>
    <t>7.58%</t>
  </si>
  <si>
    <t>2.45%</t>
  </si>
  <si>
    <t>Valuation and Qualifying Accounts (Details) - Reduced Depreciation [Member] - USD ($)</t>
  </si>
  <si>
    <t>SEC Schedule, 12-09, Valuation and Qualifying Accounts Disclosure [Line Items]</t>
  </si>
  <si>
    <t>Beginning of the year</t>
  </si>
  <si>
    <t>Depreciation expense</t>
  </si>
  <si>
    <t>Disposals</t>
  </si>
  <si>
    <t>End of the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2287376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24</v>
      </c>
    </row>
    <row r="15" spans="1:4">
      <c r="A15" s="4" t="s">
        <v>25</v>
      </c>
      <c r="D15" s="6" t="n">
        <v>1601163</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384183</v>
      </c>
      <c r="C3" s="6" t="n">
        <v>21005907</v>
      </c>
    </row>
    <row r="4" spans="1:3">
      <c r="A4" s="4" t="s">
        <v>39</v>
      </c>
      <c r="B4" s="4" t="s">
        <v>40</v>
      </c>
      <c r="C4" s="5" t="n">
        <v>505688</v>
      </c>
    </row>
    <row r="5" spans="1:3">
      <c r="A5" s="4" t="s">
        <v>41</v>
      </c>
      <c r="B5" s="5" t="n">
        <v>43843</v>
      </c>
      <c r="C5" s="5" t="n">
        <v>86491</v>
      </c>
    </row>
    <row r="6" spans="1:3">
      <c r="A6" s="4" t="s">
        <v>42</v>
      </c>
      <c r="B6" s="5" t="n">
        <v>17428026</v>
      </c>
      <c r="C6" s="5" t="n">
        <v>21598086</v>
      </c>
    </row>
    <row r="7" spans="1:3">
      <c r="A7" s="4" t="s">
        <v>43</v>
      </c>
      <c r="B7" s="5" t="n">
        <v>2832567</v>
      </c>
      <c r="C7" s="5" t="n">
        <v>951527</v>
      </c>
    </row>
    <row r="8" spans="1:3">
      <c r="A8" s="4" t="s">
        <v>44</v>
      </c>
      <c r="B8" s="5" t="n">
        <v>23100644</v>
      </c>
      <c r="C8" s="5" t="n">
        <v>22393225</v>
      </c>
    </row>
    <row r="9" spans="1:3">
      <c r="A9" s="4" t="s">
        <v>45</v>
      </c>
      <c r="B9" s="5" t="n">
        <v>200708</v>
      </c>
      <c r="C9" s="5" t="n">
        <v>223166</v>
      </c>
    </row>
    <row r="10" spans="1:3">
      <c r="A10" s="4" t="s">
        <v>46</v>
      </c>
      <c r="B10" s="5" t="n">
        <v>346870</v>
      </c>
      <c r="C10" s="5" t="n">
        <v>374351</v>
      </c>
    </row>
    <row r="11" spans="1:3">
      <c r="A11" s="4" t="s">
        <v>47</v>
      </c>
      <c r="B11" s="5" t="n">
        <v>700000</v>
      </c>
      <c r="C11" s="5" t="n">
        <v>700000</v>
      </c>
    </row>
    <row r="12" spans="1:3">
      <c r="A12" s="4" t="s">
        <v>48</v>
      </c>
      <c r="B12" s="5" t="n">
        <v>91414</v>
      </c>
      <c r="C12" s="5" t="n">
        <v>127976</v>
      </c>
    </row>
    <row r="13" spans="1:3">
      <c r="A13" s="4" t="s">
        <v>49</v>
      </c>
      <c r="B13" s="5" t="n">
        <v>261884</v>
      </c>
      <c r="C13" s="5" t="n">
        <v>97898</v>
      </c>
    </row>
    <row r="14" spans="1:3">
      <c r="A14" s="4" t="s">
        <v>50</v>
      </c>
      <c r="B14" s="5" t="n">
        <v>20937071</v>
      </c>
      <c r="C14" s="5" t="n">
        <v>3203383</v>
      </c>
    </row>
    <row r="15" spans="1:3">
      <c r="A15" s="4" t="s">
        <v>51</v>
      </c>
      <c r="B15" s="5" t="n">
        <v>65899184</v>
      </c>
      <c r="C15" s="5" t="n">
        <v>49669612</v>
      </c>
    </row>
    <row r="16" spans="1:3">
      <c r="A16" s="3" t="s">
        <v>52</v>
      </c>
    </row>
    <row r="17" spans="1:3">
      <c r="A17" s="4" t="s">
        <v>53</v>
      </c>
      <c r="B17" s="5" t="n">
        <v>16012655</v>
      </c>
      <c r="C17" s="5" t="n">
        <v>16737295</v>
      </c>
    </row>
    <row r="18" spans="1:3">
      <c r="A18" s="4" t="s">
        <v>54</v>
      </c>
      <c r="B18" s="5" t="n">
        <v>270785</v>
      </c>
      <c r="C18" s="5" t="n">
        <v>296091</v>
      </c>
    </row>
    <row r="19" spans="1:3">
      <c r="A19" s="4" t="s">
        <v>55</v>
      </c>
      <c r="B19" s="5" t="n">
        <v>7234927</v>
      </c>
      <c r="C19" s="5" t="n">
        <v>8314297</v>
      </c>
    </row>
    <row r="20" spans="1:3">
      <c r="A20" s="4" t="s">
        <v>56</v>
      </c>
      <c r="B20" s="5" t="n">
        <v>490</v>
      </c>
      <c r="C20" s="5" t="n">
        <v>4410</v>
      </c>
    </row>
    <row r="21" spans="1:3">
      <c r="A21" s="4" t="s">
        <v>57</v>
      </c>
      <c r="B21" s="5" t="n">
        <v>3899999</v>
      </c>
      <c r="C21" s="5" t="n">
        <v>955427</v>
      </c>
    </row>
    <row r="22" spans="1:3">
      <c r="A22" s="4" t="s">
        <v>58</v>
      </c>
      <c r="B22" s="5" t="n">
        <v>27418856</v>
      </c>
      <c r="C22" s="5" t="n">
        <v>26307520</v>
      </c>
    </row>
    <row r="23" spans="1:3">
      <c r="A23" s="4" t="s">
        <v>59</v>
      </c>
      <c r="B23" s="5" t="n">
        <v>18938705</v>
      </c>
      <c r="C23" s="4" t="s">
        <v>40</v>
      </c>
    </row>
    <row r="24" spans="1:3">
      <c r="A24" s="4" t="s">
        <v>60</v>
      </c>
      <c r="B24" s="5" t="n">
        <v>1125840</v>
      </c>
      <c r="C24" s="5" t="n">
        <v>739466</v>
      </c>
    </row>
    <row r="25" spans="1:3">
      <c r="A25" s="4" t="s">
        <v>61</v>
      </c>
      <c r="B25" s="5" t="n">
        <v>21052733</v>
      </c>
      <c r="C25" s="5" t="n">
        <v>19837247</v>
      </c>
    </row>
    <row r="26" spans="1:3">
      <c r="A26" s="4" t="s">
        <v>62</v>
      </c>
      <c r="B26" s="4" t="s">
        <v>40</v>
      </c>
      <c r="C26" s="5" t="n">
        <v>550000</v>
      </c>
    </row>
    <row r="27" spans="1:3">
      <c r="A27" s="4" t="s">
        <v>63</v>
      </c>
      <c r="B27" s="5" t="n">
        <v>68536134</v>
      </c>
      <c r="C27" s="5" t="n">
        <v>47434233</v>
      </c>
    </row>
    <row r="28" spans="1:3">
      <c r="A28" s="4" t="s">
        <v>64</v>
      </c>
      <c r="B28" s="4" t="s">
        <v>40</v>
      </c>
    </row>
    <row r="29" spans="1:3">
      <c r="A29" s="3" t="s">
        <v>65</v>
      </c>
    </row>
    <row r="30" spans="1:3">
      <c r="A30" s="4" t="s">
        <v>66</v>
      </c>
      <c r="B30" s="5" t="n">
        <v>22874</v>
      </c>
      <c r="C30" s="5" t="n">
        <v>22861</v>
      </c>
    </row>
    <row r="31" spans="1:3">
      <c r="A31" s="4" t="s">
        <v>67</v>
      </c>
      <c r="B31" s="5" t="n">
        <v>33006242</v>
      </c>
      <c r="C31" s="5" t="n">
        <v>33006255</v>
      </c>
    </row>
    <row r="32" spans="1:3">
      <c r="A32" s="4" t="s">
        <v>68</v>
      </c>
      <c r="B32" s="5" t="n">
        <v>-35348052</v>
      </c>
      <c r="C32" s="5" t="n">
        <v>-30282518</v>
      </c>
    </row>
    <row r="33" spans="1:3">
      <c r="A33" s="4" t="s">
        <v>69</v>
      </c>
      <c r="B33" s="5" t="n">
        <v>-1818014</v>
      </c>
      <c r="C33" s="5" t="n">
        <v>-511219</v>
      </c>
    </row>
    <row r="34" spans="1:3">
      <c r="A34" s="4" t="s">
        <v>70</v>
      </c>
      <c r="B34" s="5" t="n">
        <v>-4136950</v>
      </c>
      <c r="C34" s="5" t="n">
        <v>2235379</v>
      </c>
    </row>
    <row r="35" spans="1:3">
      <c r="A35" s="4" t="s">
        <v>71</v>
      </c>
      <c r="B35" s="5" t="n">
        <v>65899184</v>
      </c>
      <c r="C35" s="5" t="n">
        <v>49669612</v>
      </c>
    </row>
    <row r="36" spans="1:3">
      <c r="A36" s="4" t="s">
        <v>72</v>
      </c>
    </row>
    <row r="37" spans="1:3">
      <c r="A37" s="3" t="s">
        <v>73</v>
      </c>
    </row>
    <row r="38" spans="1:3">
      <c r="A38" s="4" t="s">
        <v>74</v>
      </c>
      <c r="B38" s="6" t="n">
        <v>1500000</v>
      </c>
      <c r="C38"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178</v>
      </c>
      <c r="B6" s="4" t="s">
        <v>241</v>
      </c>
    </row>
    <row r="7" spans="1:2">
      <c r="A7" s="4" t="s">
        <v>41</v>
      </c>
      <c r="B7" s="4" t="s">
        <v>242</v>
      </c>
    </row>
    <row r="8" spans="1:2">
      <c r="A8" s="4" t="s">
        <v>243</v>
      </c>
      <c r="B8" s="4" t="s">
        <v>244</v>
      </c>
    </row>
    <row r="9" spans="1:2">
      <c r="A9" s="4" t="s">
        <v>39</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87</v>
      </c>
      <c r="B15" s="4" t="s">
        <v>256</v>
      </c>
    </row>
    <row r="16" spans="1:2">
      <c r="A16" s="4" t="s">
        <v>53</v>
      </c>
      <c r="B16" s="4" t="s">
        <v>257</v>
      </c>
    </row>
    <row r="17" spans="1:2">
      <c r="A17" s="4" t="s">
        <v>54</v>
      </c>
      <c r="B17" s="4" t="s">
        <v>258</v>
      </c>
    </row>
    <row r="18" spans="1:2">
      <c r="A18" s="4" t="s">
        <v>55</v>
      </c>
      <c r="B18" s="4" t="s">
        <v>259</v>
      </c>
    </row>
    <row r="19" spans="1:2">
      <c r="A19" s="4" t="s">
        <v>59</v>
      </c>
      <c r="B19" s="4" t="s">
        <v>260</v>
      </c>
    </row>
    <row r="20" spans="1:2">
      <c r="A20" s="4" t="s">
        <v>261</v>
      </c>
      <c r="B20" s="4" t="s">
        <v>262</v>
      </c>
    </row>
    <row r="21" spans="1:2">
      <c r="A21" s="4" t="s">
        <v>263</v>
      </c>
      <c r="B21" s="4" t="s">
        <v>264</v>
      </c>
    </row>
    <row r="22" spans="1:2">
      <c r="A22" s="4" t="s">
        <v>112</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4" t="s">
        <v>76</v>
      </c>
      <c r="B2" s="6" t="n">
        <v>19226841</v>
      </c>
      <c r="C2" s="6" t="n">
        <v>21529779</v>
      </c>
    </row>
    <row r="3" spans="1:3">
      <c r="A3" s="4" t="s">
        <v>77</v>
      </c>
      <c r="B3" s="5" t="n">
        <v>1500000</v>
      </c>
      <c r="C3" s="4" t="s">
        <v>40</v>
      </c>
    </row>
    <row r="4" spans="1:3">
      <c r="A4" s="4" t="s">
        <v>78</v>
      </c>
      <c r="B4" s="5" t="n">
        <v>1500000</v>
      </c>
    </row>
    <row r="5" spans="1:3">
      <c r="A5" s="4" t="s">
        <v>79</v>
      </c>
      <c r="B5" s="7" t="n">
        <v>0.001</v>
      </c>
      <c r="C5" s="7" t="n">
        <v>0.001</v>
      </c>
    </row>
    <row r="6" spans="1:3">
      <c r="A6" s="4" t="s">
        <v>80</v>
      </c>
      <c r="B6" s="5" t="n">
        <v>2000000000</v>
      </c>
      <c r="C6" s="5" t="n">
        <v>2000000000</v>
      </c>
    </row>
    <row r="7" spans="1:3">
      <c r="A7" s="4" t="s">
        <v>81</v>
      </c>
      <c r="B7" s="5" t="n">
        <v>22873764</v>
      </c>
      <c r="C7" s="5" t="n">
        <v>22860701</v>
      </c>
    </row>
    <row r="8" spans="1:3">
      <c r="A8" s="4" t="s">
        <v>82</v>
      </c>
      <c r="B8" s="5" t="n">
        <v>22873764</v>
      </c>
      <c r="C8" s="5" t="n">
        <v>22860701</v>
      </c>
    </row>
    <row r="9" spans="1:3">
      <c r="A9" s="4" t="s">
        <v>72</v>
      </c>
    </row>
    <row r="10" spans="1:3">
      <c r="A10" s="4" t="s">
        <v>83</v>
      </c>
      <c r="B10" s="7" t="n">
        <v>0.001</v>
      </c>
    </row>
    <row r="11" spans="1:3">
      <c r="A11" s="4" t="s">
        <v>84</v>
      </c>
      <c r="B11"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37"/>
    <col customWidth="1" max="6" min="6" width="20"/>
  </cols>
  <sheetData>
    <row r="1" spans="1:6">
      <c r="A1" s="1" t="s">
        <v>316</v>
      </c>
      <c r="B1" s="2" t="s">
        <v>317</v>
      </c>
      <c r="C1" s="2" t="s">
        <v>318</v>
      </c>
      <c r="D1" s="2" t="s">
        <v>319</v>
      </c>
      <c r="E1" s="2" t="s">
        <v>320</v>
      </c>
      <c r="F1" s="2" t="s">
        <v>321</v>
      </c>
    </row>
    <row r="2" spans="1:6">
      <c r="A2" s="4" t="s">
        <v>322</v>
      </c>
      <c r="D2" s="6" t="n">
        <v>-43740</v>
      </c>
    </row>
    <row r="3" spans="1:6">
      <c r="A3" s="4" t="s">
        <v>323</v>
      </c>
      <c r="D3" s="4" t="s">
        <v>40</v>
      </c>
      <c r="E3" s="6" t="n">
        <v>-15201</v>
      </c>
    </row>
    <row r="4" spans="1:6">
      <c r="A4" s="4" t="s">
        <v>324</v>
      </c>
      <c r="D4" s="5" t="n">
        <v>1500000</v>
      </c>
    </row>
    <row r="5" spans="1:6">
      <c r="A5" s="4" t="s">
        <v>325</v>
      </c>
      <c r="B5" s="7" t="n">
        <v>0.001</v>
      </c>
      <c r="D5" s="7" t="n">
        <v>0.001</v>
      </c>
      <c r="E5" s="7" t="n">
        <v>0.001</v>
      </c>
    </row>
    <row r="6" spans="1:6">
      <c r="A6" s="4" t="s">
        <v>326</v>
      </c>
      <c r="B6" s="5" t="n">
        <v>1970000000</v>
      </c>
      <c r="D6" s="5" t="n">
        <v>2000000000</v>
      </c>
      <c r="E6" s="5" t="n">
        <v>2000000000</v>
      </c>
    </row>
    <row r="7" spans="1:6">
      <c r="A7" s="4" t="s">
        <v>327</v>
      </c>
      <c r="D7" s="5" t="n">
        <v>22873764</v>
      </c>
      <c r="E7" s="5" t="n">
        <v>22860701</v>
      </c>
    </row>
    <row r="8" spans="1:6">
      <c r="A8" s="4" t="s">
        <v>328</v>
      </c>
      <c r="B8" s="5" t="n">
        <v>22900000</v>
      </c>
      <c r="D8" s="5" t="n">
        <v>22873764</v>
      </c>
      <c r="E8" s="5" t="n">
        <v>22860701</v>
      </c>
    </row>
    <row r="9" spans="1:6">
      <c r="A9" s="4" t="s">
        <v>329</v>
      </c>
      <c r="D9" s="5" t="n">
        <v>22873764</v>
      </c>
      <c r="E9" s="5" t="n">
        <v>22860701</v>
      </c>
    </row>
    <row r="10" spans="1:6">
      <c r="A10" s="4" t="s">
        <v>330</v>
      </c>
      <c r="D10" s="6" t="n">
        <v>49309</v>
      </c>
      <c r="E10" s="6" t="n">
        <v>65092</v>
      </c>
    </row>
    <row r="11" spans="1:6">
      <c r="A11" s="4" t="s">
        <v>331</v>
      </c>
      <c r="D11" s="5" t="n">
        <v>943323</v>
      </c>
      <c r="E11" s="5" t="n">
        <v>894014</v>
      </c>
    </row>
    <row r="12" spans="1:6">
      <c r="A12" s="4" t="s">
        <v>332</v>
      </c>
      <c r="C12" s="6" t="n">
        <v>30544</v>
      </c>
      <c r="D12" s="4" t="s">
        <v>40</v>
      </c>
      <c r="E12" s="6" t="n">
        <v>30544</v>
      </c>
    </row>
    <row r="13" spans="1:6">
      <c r="A13" s="4" t="s">
        <v>333</v>
      </c>
      <c r="B13" s="5" t="n">
        <v>72900000</v>
      </c>
    </row>
    <row r="14" spans="1:6">
      <c r="A14" s="4" t="s">
        <v>322</v>
      </c>
      <c r="D14" s="6" t="n">
        <v>43740</v>
      </c>
    </row>
    <row r="15" spans="1:6">
      <c r="A15" s="4" t="s">
        <v>334</v>
      </c>
    </row>
    <row r="16" spans="1:6">
      <c r="A16" s="4" t="s">
        <v>326</v>
      </c>
      <c r="D16" s="5" t="n">
        <v>1970000000</v>
      </c>
    </row>
    <row r="17" spans="1:6">
      <c r="A17" s="4" t="s">
        <v>335</v>
      </c>
    </row>
    <row r="18" spans="1:6">
      <c r="A18" s="4" t="s">
        <v>336</v>
      </c>
      <c r="D18" s="4" t="s">
        <v>337</v>
      </c>
    </row>
    <row r="19" spans="1:6">
      <c r="A19" s="4" t="s">
        <v>338</v>
      </c>
    </row>
    <row r="20" spans="1:6">
      <c r="A20" s="4" t="s">
        <v>339</v>
      </c>
      <c r="D20" s="4" t="s">
        <v>340</v>
      </c>
    </row>
    <row r="21" spans="1:6">
      <c r="A21" s="4" t="s">
        <v>341</v>
      </c>
    </row>
    <row r="22" spans="1:6">
      <c r="A22" s="4" t="s">
        <v>339</v>
      </c>
      <c r="D22" s="4" t="s">
        <v>342</v>
      </c>
    </row>
    <row r="23" spans="1:6">
      <c r="A23" s="4" t="s">
        <v>343</v>
      </c>
    </row>
    <row r="24" spans="1:6">
      <c r="A24" s="4" t="s">
        <v>339</v>
      </c>
      <c r="D24" s="4" t="s">
        <v>340</v>
      </c>
    </row>
    <row r="25" spans="1:6">
      <c r="A25" s="4" t="s">
        <v>344</v>
      </c>
    </row>
    <row r="26" spans="1:6">
      <c r="A26" s="4" t="s">
        <v>324</v>
      </c>
      <c r="F26" s="5" t="n">
        <v>102669</v>
      </c>
    </row>
    <row r="27" spans="1:6">
      <c r="A27" s="4" t="s">
        <v>326</v>
      </c>
      <c r="D27" s="5" t="n">
        <v>1970000000</v>
      </c>
    </row>
    <row r="28" spans="1:6">
      <c r="A28" s="4" t="s">
        <v>345</v>
      </c>
    </row>
    <row r="29" spans="1:6">
      <c r="A29" s="4" t="s">
        <v>326</v>
      </c>
      <c r="D29" s="5" t="n">
        <v>20000000</v>
      </c>
    </row>
    <row r="30" spans="1:6">
      <c r="A30" s="4" t="s">
        <v>346</v>
      </c>
    </row>
    <row r="31" spans="1:6">
      <c r="A31" s="4" t="s">
        <v>347</v>
      </c>
      <c r="D31" s="10" t="n">
        <v>1.3</v>
      </c>
      <c r="E31" s="11" t="n">
        <v>1.476</v>
      </c>
    </row>
    <row r="32" spans="1:6">
      <c r="A32" s="4" t="s">
        <v>348</v>
      </c>
      <c r="D32" s="7" t="n">
        <v>0.001</v>
      </c>
      <c r="E32" s="7" t="n">
        <v>0.001</v>
      </c>
    </row>
    <row r="33" spans="1:6">
      <c r="A33" s="4" t="s">
        <v>349</v>
      </c>
      <c r="D33" s="5" t="n">
        <v>2000000</v>
      </c>
    </row>
    <row r="34" spans="1:6">
      <c r="A34" s="4" t="s">
        <v>324</v>
      </c>
      <c r="E34" s="5" t="n">
        <v>74159</v>
      </c>
    </row>
    <row r="35" spans="1:6">
      <c r="A35" s="4" t="s">
        <v>333</v>
      </c>
      <c r="E35" s="5" t="n">
        <v>109470</v>
      </c>
    </row>
    <row r="36" spans="1:6">
      <c r="A36" s="4" t="s">
        <v>350</v>
      </c>
    </row>
    <row r="37" spans="1:6">
      <c r="A37" s="4" t="s">
        <v>347</v>
      </c>
      <c r="D37" s="5" t="n">
        <v>2</v>
      </c>
    </row>
    <row r="38" spans="1:6">
      <c r="A38" s="4" t="s">
        <v>351</v>
      </c>
      <c r="D38" s="4" t="s">
        <v>352</v>
      </c>
    </row>
    <row r="39" spans="1:6">
      <c r="A39" s="4" t="s">
        <v>348</v>
      </c>
      <c r="D39" s="7" t="n">
        <v>0.001</v>
      </c>
      <c r="E39" s="7" t="n">
        <v>0.001</v>
      </c>
    </row>
    <row r="40" spans="1:6">
      <c r="A40" s="4" t="s">
        <v>349</v>
      </c>
      <c r="D40" s="5" t="n">
        <v>1000000</v>
      </c>
    </row>
    <row r="41" spans="1:6">
      <c r="A41" s="4" t="s">
        <v>333</v>
      </c>
      <c r="E41" s="5" t="n">
        <v>205338</v>
      </c>
    </row>
    <row r="42" spans="1:6">
      <c r="A42" s="4" t="s">
        <v>72</v>
      </c>
    </row>
    <row r="43" spans="1:6">
      <c r="A43" s="4" t="s">
        <v>347</v>
      </c>
      <c r="E43" s="9" t="n">
        <v>0.02</v>
      </c>
    </row>
    <row r="44" spans="1:6">
      <c r="A44" s="4" t="s">
        <v>351</v>
      </c>
      <c r="B44" s="4" t="s">
        <v>353</v>
      </c>
      <c r="E44" s="4" t="s">
        <v>353</v>
      </c>
    </row>
    <row r="45" spans="1:6">
      <c r="A45" s="4" t="s">
        <v>354</v>
      </c>
      <c r="E45" s="6" t="n">
        <v>60000</v>
      </c>
    </row>
    <row r="46" spans="1:6">
      <c r="A46" s="4" t="s">
        <v>348</v>
      </c>
      <c r="D46" s="7" t="n">
        <v>0.001</v>
      </c>
    </row>
    <row r="47" spans="1:6">
      <c r="A47" s="4" t="s">
        <v>349</v>
      </c>
      <c r="D47" s="5"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s>
  <sheetData>
    <row r="1" spans="1:5">
      <c r="A1" s="1" t="s">
        <v>355</v>
      </c>
      <c r="B1" s="2" t="s">
        <v>356</v>
      </c>
      <c r="C1" s="2" t="s">
        <v>2</v>
      </c>
      <c r="D1" s="2" t="s">
        <v>2</v>
      </c>
      <c r="E1" s="2" t="s">
        <v>36</v>
      </c>
    </row>
    <row r="2" spans="1:5">
      <c r="A2" s="4" t="s">
        <v>357</v>
      </c>
      <c r="B2" s="4" t="s">
        <v>358</v>
      </c>
    </row>
    <row r="3" spans="1:5">
      <c r="A3" s="4" t="s">
        <v>359</v>
      </c>
      <c r="B3" s="5" t="n">
        <v>1970000000</v>
      </c>
      <c r="C3" s="5" t="n">
        <v>2000000000</v>
      </c>
      <c r="D3" s="5" t="n">
        <v>2000000000</v>
      </c>
      <c r="E3" s="5" t="n">
        <v>2000000000</v>
      </c>
    </row>
    <row r="4" spans="1:5">
      <c r="A4" s="4" t="s">
        <v>360</v>
      </c>
      <c r="B4" s="7" t="n">
        <v>0.001</v>
      </c>
      <c r="C4" s="7" t="n">
        <v>0.001</v>
      </c>
      <c r="D4" s="7" t="n">
        <v>0.001</v>
      </c>
      <c r="E4" s="7" t="n">
        <v>0.001</v>
      </c>
    </row>
    <row r="5" spans="1:5">
      <c r="A5" s="4" t="s">
        <v>361</v>
      </c>
      <c r="B5" s="6" t="n">
        <v>500000</v>
      </c>
    </row>
    <row r="6" spans="1:5">
      <c r="A6" s="4" t="s">
        <v>362</v>
      </c>
    </row>
    <row r="7" spans="1:5">
      <c r="A7" s="4" t="s">
        <v>361</v>
      </c>
      <c r="B7" s="6" t="n">
        <v>100000</v>
      </c>
    </row>
    <row r="8" spans="1:5">
      <c r="A8" s="4" t="s">
        <v>72</v>
      </c>
    </row>
    <row r="9" spans="1:5">
      <c r="A9" s="4" t="s">
        <v>363</v>
      </c>
      <c r="B9" s="4" t="s">
        <v>353</v>
      </c>
      <c r="E9" s="4" t="s">
        <v>353</v>
      </c>
    </row>
    <row r="10" spans="1:5">
      <c r="A10" s="4" t="s">
        <v>364</v>
      </c>
      <c r="B10" s="6" t="n">
        <v>1500000</v>
      </c>
    </row>
    <row r="11" spans="1:5">
      <c r="A11" s="4" t="s">
        <v>365</v>
      </c>
      <c r="B11" s="4" t="s">
        <v>366</v>
      </c>
    </row>
    <row r="12" spans="1:5">
      <c r="A12" s="4" t="s">
        <v>367</v>
      </c>
      <c r="B12" s="4" t="s">
        <v>368</v>
      </c>
    </row>
    <row r="13" spans="1:5">
      <c r="A13" s="4" t="s">
        <v>369</v>
      </c>
    </row>
    <row r="14" spans="1:5">
      <c r="A14" s="4" t="s">
        <v>370</v>
      </c>
      <c r="B14" s="6" t="n">
        <v>1</v>
      </c>
    </row>
    <row r="15" spans="1:5">
      <c r="A15" s="4" t="s">
        <v>371</v>
      </c>
      <c r="B15" s="6" t="n">
        <v>1500000</v>
      </c>
    </row>
    <row r="16" spans="1:5">
      <c r="A16" s="4" t="s">
        <v>372</v>
      </c>
    </row>
    <row r="17" spans="1:5">
      <c r="A17" s="4" t="s">
        <v>373</v>
      </c>
      <c r="B17" s="6" t="n">
        <v>600000</v>
      </c>
      <c r="D17" s="6" t="n">
        <v>600000</v>
      </c>
    </row>
    <row r="18" spans="1:5">
      <c r="A18" s="4" t="s">
        <v>374</v>
      </c>
      <c r="B18" s="4" t="s">
        <v>375</v>
      </c>
      <c r="D18" s="4" t="s">
        <v>375</v>
      </c>
    </row>
    <row r="19" spans="1:5">
      <c r="A19" s="4" t="s">
        <v>376</v>
      </c>
      <c r="B19" s="4" t="s">
        <v>377</v>
      </c>
    </row>
    <row r="20" spans="1:5">
      <c r="A20" s="4" t="s">
        <v>378</v>
      </c>
      <c r="B20" s="6" t="n">
        <v>500000</v>
      </c>
    </row>
    <row r="21" spans="1:5">
      <c r="A21" s="4" t="s">
        <v>379</v>
      </c>
      <c r="B21" s="5" t="n">
        <v>24300000</v>
      </c>
      <c r="C21" s="5" t="n">
        <v>220000000</v>
      </c>
      <c r="D21" s="5" t="n">
        <v>220000000</v>
      </c>
    </row>
    <row r="22" spans="1:5">
      <c r="A22" s="4" t="s">
        <v>357</v>
      </c>
      <c r="C22" s="4" t="s">
        <v>380</v>
      </c>
      <c r="D22" s="4" t="s">
        <v>380</v>
      </c>
    </row>
    <row r="23" spans="1:5">
      <c r="A23" s="4" t="s">
        <v>360</v>
      </c>
      <c r="B23" s="8" t="n">
        <v>0.02</v>
      </c>
    </row>
    <row r="24" spans="1:5">
      <c r="A24" s="4" t="s">
        <v>381</v>
      </c>
      <c r="B24" s="6" t="n">
        <v>100000</v>
      </c>
      <c r="C24" s="6" t="n">
        <v>4400000</v>
      </c>
      <c r="D24" s="6" t="n">
        <v>4400000</v>
      </c>
    </row>
    <row r="25" spans="1:5">
      <c r="A25" s="4" t="s">
        <v>382</v>
      </c>
      <c r="C25" s="5" t="n">
        <v>23500000</v>
      </c>
      <c r="D25" s="6" t="n">
        <v>23500000</v>
      </c>
    </row>
    <row r="26" spans="1:5">
      <c r="A26" s="4" t="s">
        <v>383</v>
      </c>
      <c r="B26" s="6" t="n">
        <v>22900000</v>
      </c>
      <c r="C26" s="6" t="n">
        <v>18500000</v>
      </c>
    </row>
    <row r="27" spans="1:5">
      <c r="A27" s="4" t="s">
        <v>370</v>
      </c>
      <c r="B27" s="8" t="n">
        <v>0.02</v>
      </c>
    </row>
    <row r="28" spans="1:5">
      <c r="A28" s="4" t="s">
        <v>384</v>
      </c>
    </row>
    <row r="29" spans="1:5">
      <c r="A29" s="4" t="s">
        <v>385</v>
      </c>
      <c r="B29" s="6" t="n">
        <v>500000</v>
      </c>
    </row>
    <row r="30" spans="1:5">
      <c r="A30" s="4" t="s">
        <v>386</v>
      </c>
    </row>
    <row r="31" spans="1:5">
      <c r="A31" s="4" t="s">
        <v>385</v>
      </c>
      <c r="B31" s="6" t="n">
        <v>100000</v>
      </c>
    </row>
    <row r="32" spans="1:5">
      <c r="A32" s="4" t="s">
        <v>387</v>
      </c>
    </row>
    <row r="33" spans="1:5">
      <c r="A33" s="4" t="s">
        <v>379</v>
      </c>
      <c r="B33" s="5" t="n">
        <v>72900000</v>
      </c>
    </row>
    <row r="34" spans="1:5">
      <c r="A34" s="4" t="s">
        <v>360</v>
      </c>
      <c r="B34" s="8" t="n">
        <v>0.02</v>
      </c>
    </row>
    <row r="35" spans="1:5">
      <c r="A35" s="4" t="s">
        <v>388</v>
      </c>
      <c r="B35" s="5" t="n">
        <v>1500000</v>
      </c>
    </row>
    <row r="36" spans="1:5">
      <c r="A36" s="4" t="s">
        <v>389</v>
      </c>
      <c r="B36" s="6"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135387</v>
      </c>
      <c r="C4" s="6" t="n">
        <v>921374</v>
      </c>
    </row>
    <row r="5" spans="1:3">
      <c r="A5" s="4" t="s">
        <v>88</v>
      </c>
      <c r="B5" s="5" t="n">
        <v>515888</v>
      </c>
      <c r="C5" s="5" t="n">
        <v>949415</v>
      </c>
    </row>
    <row r="6" spans="1:3">
      <c r="A6" s="4" t="s">
        <v>89</v>
      </c>
      <c r="B6" s="5" t="n">
        <v>47824</v>
      </c>
      <c r="C6" s="5" t="n">
        <v>3550</v>
      </c>
    </row>
    <row r="7" spans="1:3">
      <c r="A7" s="4" t="s">
        <v>90</v>
      </c>
      <c r="B7" s="4" t="s">
        <v>40</v>
      </c>
      <c r="C7" s="5" t="n">
        <v>486361</v>
      </c>
    </row>
    <row r="8" spans="1:3">
      <c r="A8" s="4" t="s">
        <v>91</v>
      </c>
      <c r="B8" s="5" t="n">
        <v>176713</v>
      </c>
      <c r="C8" s="5" t="n">
        <v>71680</v>
      </c>
    </row>
    <row r="9" spans="1:3">
      <c r="A9" s="4" t="s">
        <v>92</v>
      </c>
      <c r="B9" s="5" t="n">
        <v>875812</v>
      </c>
      <c r="C9" s="5" t="n">
        <v>2432380</v>
      </c>
    </row>
    <row r="10" spans="1:3">
      <c r="A10" s="3" t="s">
        <v>93</v>
      </c>
    </row>
    <row r="11" spans="1:3">
      <c r="A11" s="4" t="s">
        <v>94</v>
      </c>
      <c r="B11" s="5" t="n">
        <v>93646</v>
      </c>
      <c r="C11" s="5" t="n">
        <v>203464</v>
      </c>
    </row>
    <row r="12" spans="1:3">
      <c r="A12" s="4" t="s">
        <v>95</v>
      </c>
      <c r="B12" s="5" t="n">
        <v>47936</v>
      </c>
      <c r="C12" s="5" t="n">
        <v>353556</v>
      </c>
    </row>
    <row r="13" spans="1:3">
      <c r="A13" s="4" t="s">
        <v>96</v>
      </c>
      <c r="B13" s="5" t="n">
        <v>-27121</v>
      </c>
      <c r="C13" s="5" t="n">
        <v>273326</v>
      </c>
    </row>
    <row r="14" spans="1:3">
      <c r="A14" s="4" t="s">
        <v>97</v>
      </c>
      <c r="B14" s="4" t="s">
        <v>40</v>
      </c>
      <c r="C14" s="5" t="n">
        <v>19521</v>
      </c>
    </row>
    <row r="15" spans="1:3">
      <c r="A15" s="4" t="s">
        <v>98</v>
      </c>
      <c r="B15" s="5" t="n">
        <v>2160853</v>
      </c>
      <c r="C15" s="5" t="n">
        <v>2143449</v>
      </c>
    </row>
    <row r="16" spans="1:3">
      <c r="A16" s="4" t="s">
        <v>99</v>
      </c>
      <c r="B16" s="5" t="n">
        <v>3637748</v>
      </c>
      <c r="C16" s="5" t="n">
        <v>2337777</v>
      </c>
    </row>
    <row r="17" spans="1:3">
      <c r="A17" s="4" t="s">
        <v>100</v>
      </c>
      <c r="B17" s="5" t="n">
        <v>5913062</v>
      </c>
      <c r="C17" s="5" t="n">
        <v>5331093</v>
      </c>
    </row>
    <row r="18" spans="1:3">
      <c r="A18" s="4" t="s">
        <v>101</v>
      </c>
      <c r="B18" s="5" t="n">
        <v>-5037250</v>
      </c>
      <c r="C18" s="5" t="n">
        <v>-2898713</v>
      </c>
    </row>
    <row r="19" spans="1:3">
      <c r="A19" s="4" t="s">
        <v>102</v>
      </c>
      <c r="B19" s="4" t="s">
        <v>40</v>
      </c>
      <c r="C19" s="4" t="s">
        <v>40</v>
      </c>
    </row>
    <row r="20" spans="1:3">
      <c r="A20" s="4" t="s">
        <v>103</v>
      </c>
      <c r="B20" s="5" t="n">
        <v>-5037250</v>
      </c>
      <c r="C20" s="5" t="n">
        <v>-2898713</v>
      </c>
    </row>
    <row r="21" spans="1:3">
      <c r="A21" s="3" t="s">
        <v>104</v>
      </c>
    </row>
    <row r="22" spans="1:3">
      <c r="A22" s="4" t="s">
        <v>105</v>
      </c>
      <c r="B22" s="5" t="n">
        <v>-28284</v>
      </c>
      <c r="C22" s="5" t="n">
        <v>149642</v>
      </c>
    </row>
    <row r="23" spans="1:3">
      <c r="A23" s="4" t="s">
        <v>102</v>
      </c>
      <c r="B23" s="4" t="s">
        <v>40</v>
      </c>
      <c r="C23" s="4" t="s">
        <v>40</v>
      </c>
    </row>
    <row r="24" spans="1:3">
      <c r="A24" s="4" t="s">
        <v>106</v>
      </c>
      <c r="B24" s="5" t="n">
        <v>-28284</v>
      </c>
      <c r="C24" s="5" t="n">
        <v>149642</v>
      </c>
    </row>
    <row r="25" spans="1:3">
      <c r="A25" s="4" t="s">
        <v>107</v>
      </c>
      <c r="B25" s="5" t="n">
        <v>-5065534</v>
      </c>
      <c r="C25" s="5" t="n">
        <v>-2749071</v>
      </c>
    </row>
    <row r="26" spans="1:3">
      <c r="A26" s="3" t="s">
        <v>108</v>
      </c>
    </row>
    <row r="27" spans="1:3">
      <c r="A27" s="4" t="s">
        <v>109</v>
      </c>
      <c r="B27" s="5" t="n">
        <v>-1258971</v>
      </c>
      <c r="C27" s="5" t="n">
        <v>736969</v>
      </c>
    </row>
    <row r="28" spans="1:3">
      <c r="A28" s="4" t="s">
        <v>110</v>
      </c>
      <c r="B28" s="5" t="n">
        <v>-47824</v>
      </c>
      <c r="C28" s="5" t="n">
        <v>-3550</v>
      </c>
    </row>
    <row r="29" spans="1:3">
      <c r="A29" s="4" t="s">
        <v>111</v>
      </c>
      <c r="B29" s="5" t="n">
        <v>-1306795</v>
      </c>
      <c r="C29" s="5" t="n">
        <v>733419</v>
      </c>
    </row>
    <row r="30" spans="1:3">
      <c r="A30" s="4" t="s">
        <v>112</v>
      </c>
      <c r="B30" s="6" t="n">
        <v>-6372329</v>
      </c>
      <c r="C30" s="6" t="n">
        <v>-2015652</v>
      </c>
    </row>
    <row r="31" spans="1:3">
      <c r="A31" s="3" t="s">
        <v>113</v>
      </c>
    </row>
    <row r="32" spans="1:3">
      <c r="A32" s="4" t="s">
        <v>114</v>
      </c>
      <c r="B32" s="8" t="n">
        <v>-0.22</v>
      </c>
      <c r="C32" s="8" t="n">
        <v>-0.13</v>
      </c>
    </row>
    <row r="33" spans="1:3">
      <c r="A33" s="4" t="s">
        <v>115</v>
      </c>
      <c r="B33" s="4" t="s">
        <v>40</v>
      </c>
      <c r="C33" s="9" t="n">
        <v>0.01</v>
      </c>
    </row>
    <row r="34" spans="1:3">
      <c r="A34" s="4" t="s">
        <v>116</v>
      </c>
      <c r="B34" s="8" t="n">
        <v>-0.22</v>
      </c>
      <c r="C34"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0</v>
      </c>
      <c r="B1" s="2" t="s">
        <v>356</v>
      </c>
      <c r="C1" s="2" t="s">
        <v>2</v>
      </c>
      <c r="D1" s="2" t="s">
        <v>36</v>
      </c>
    </row>
    <row r="2" spans="1:4">
      <c r="A2" s="3" t="s">
        <v>173</v>
      </c>
    </row>
    <row r="3" spans="1:4">
      <c r="A3" s="4" t="s">
        <v>391</v>
      </c>
      <c r="B3" s="5" t="n">
        <v>22900000</v>
      </c>
      <c r="C3" s="5" t="n">
        <v>22873764</v>
      </c>
      <c r="D3" s="5" t="n">
        <v>22860701</v>
      </c>
    </row>
    <row r="4" spans="1:4">
      <c r="A4" s="4" t="s">
        <v>392</v>
      </c>
      <c r="B4" s="4" t="s">
        <v>393</v>
      </c>
    </row>
    <row r="5" spans="1:4">
      <c r="A5" s="4" t="s">
        <v>394</v>
      </c>
      <c r="B5" s="5" t="n">
        <v>24300000</v>
      </c>
      <c r="C5" s="5" t="n">
        <v>927680315</v>
      </c>
    </row>
    <row r="6" spans="1:4">
      <c r="A6" s="4" t="s">
        <v>395</v>
      </c>
      <c r="B6" s="6" t="n">
        <v>500000</v>
      </c>
    </row>
    <row r="7" spans="1:4">
      <c r="A7" s="4" t="s">
        <v>396</v>
      </c>
      <c r="B7" s="4" t="s">
        <v>397</v>
      </c>
    </row>
    <row r="8" spans="1:4">
      <c r="A8" s="4" t="s">
        <v>394</v>
      </c>
      <c r="B8" s="5" t="n">
        <v>4900000</v>
      </c>
    </row>
    <row r="9" spans="1:4">
      <c r="A9" s="4" t="s">
        <v>395</v>
      </c>
      <c r="B9" s="6" t="n">
        <v>100000</v>
      </c>
    </row>
    <row r="10" spans="1:4">
      <c r="A10" s="4" t="s">
        <v>396</v>
      </c>
      <c r="B10" s="4" t="s">
        <v>398</v>
      </c>
    </row>
    <row r="11" spans="1:4">
      <c r="A11" s="4" t="s">
        <v>399</v>
      </c>
      <c r="B11" s="5" t="n">
        <v>72900000</v>
      </c>
    </row>
    <row r="12" spans="1:4">
      <c r="A12" s="4" t="s">
        <v>400</v>
      </c>
      <c r="B12" s="4" t="s">
        <v>401</v>
      </c>
    </row>
    <row r="13" spans="1:4">
      <c r="A13" s="4" t="s">
        <v>402</v>
      </c>
      <c r="B13" s="5" t="n">
        <v>898538525</v>
      </c>
    </row>
    <row r="14" spans="1:4">
      <c r="A14" s="4" t="s">
        <v>403</v>
      </c>
      <c r="B14" s="6" t="n">
        <v>-18500000</v>
      </c>
      <c r="C14" s="6" t="n">
        <v>-19100000</v>
      </c>
    </row>
    <row r="15" spans="1:4">
      <c r="A15" s="4" t="s">
        <v>404</v>
      </c>
      <c r="B15" s="4" t="s">
        <v>405</v>
      </c>
    </row>
    <row r="16" spans="1:4">
      <c r="A16" s="4" t="s">
        <v>406</v>
      </c>
      <c r="B16" s="5" t="n">
        <v>1023538525</v>
      </c>
    </row>
    <row r="17" spans="1:4">
      <c r="A17" s="4" t="s">
        <v>357</v>
      </c>
      <c r="B17"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1</v>
      </c>
    </row>
    <row r="2" spans="1:2">
      <c r="B2" s="2" t="s">
        <v>408</v>
      </c>
    </row>
    <row r="3" spans="1:2">
      <c r="A3" s="3" t="s">
        <v>176</v>
      </c>
    </row>
    <row r="4" spans="1:2">
      <c r="A4" s="4" t="s">
        <v>409</v>
      </c>
      <c r="B4" s="6" t="n">
        <v>3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3" t="s">
        <v>411</v>
      </c>
    </row>
    <row r="3" spans="1:3">
      <c r="A3" s="4" t="s">
        <v>41</v>
      </c>
      <c r="B3" s="6" t="n">
        <v>366849</v>
      </c>
      <c r="C3" s="6" t="n">
        <v>348705</v>
      </c>
    </row>
    <row r="4" spans="1:3">
      <c r="A4" s="4" t="s">
        <v>44</v>
      </c>
      <c r="B4" s="5" t="n">
        <v>20359326</v>
      </c>
      <c r="C4" s="5" t="n">
        <v>108368</v>
      </c>
    </row>
    <row r="5" spans="1:3">
      <c r="A5" s="4" t="s">
        <v>412</v>
      </c>
      <c r="B5" s="5" t="n">
        <v>210896</v>
      </c>
      <c r="C5" s="5" t="n">
        <v>263223</v>
      </c>
    </row>
    <row r="6" spans="1:3">
      <c r="A6" s="4" t="s">
        <v>413</v>
      </c>
      <c r="B6" s="4" t="s">
        <v>40</v>
      </c>
      <c r="C6" s="5" t="n">
        <v>2045808</v>
      </c>
    </row>
    <row r="7" spans="1:3">
      <c r="A7" s="4" t="s">
        <v>414</v>
      </c>
      <c r="B7" s="4" t="s">
        <v>40</v>
      </c>
      <c r="C7" s="5" t="n">
        <v>427454</v>
      </c>
    </row>
    <row r="8" spans="1:3">
      <c r="A8" s="4" t="s">
        <v>49</v>
      </c>
      <c r="B8" s="4" t="s">
        <v>40</v>
      </c>
      <c r="C8" s="5" t="n">
        <v>9825</v>
      </c>
    </row>
    <row r="9" spans="1:3">
      <c r="A9" s="4" t="s">
        <v>415</v>
      </c>
      <c r="B9" s="5" t="n">
        <v>20937071</v>
      </c>
      <c r="C9" s="5" t="n">
        <v>3203383</v>
      </c>
    </row>
    <row r="10" spans="1:3">
      <c r="A10" s="3" t="s">
        <v>416</v>
      </c>
    </row>
    <row r="11" spans="1:3">
      <c r="A11" s="4" t="s">
        <v>53</v>
      </c>
      <c r="B11" s="5" t="n">
        <v>9799834</v>
      </c>
      <c r="C11" s="5" t="n">
        <v>9490810</v>
      </c>
    </row>
    <row r="12" spans="1:3">
      <c r="A12" s="4" t="s">
        <v>54</v>
      </c>
      <c r="B12" s="5" t="n">
        <v>127666</v>
      </c>
      <c r="C12" s="5" t="n">
        <v>151422</v>
      </c>
    </row>
    <row r="13" spans="1:3">
      <c r="A13" s="4" t="s">
        <v>55</v>
      </c>
      <c r="B13" s="5" t="n">
        <v>11050139</v>
      </c>
      <c r="C13" s="5" t="n">
        <v>10106758</v>
      </c>
    </row>
    <row r="14" spans="1:3">
      <c r="A14" s="4" t="s">
        <v>56</v>
      </c>
      <c r="B14" s="5" t="n">
        <v>21699</v>
      </c>
      <c r="C14" s="5" t="n">
        <v>36429</v>
      </c>
    </row>
    <row r="15" spans="1:3">
      <c r="A15" s="4" t="s">
        <v>60</v>
      </c>
      <c r="B15" s="5" t="n">
        <v>53395</v>
      </c>
      <c r="C15" s="5" t="n">
        <v>51828</v>
      </c>
    </row>
    <row r="16" spans="1:3">
      <c r="A16" s="4" t="s">
        <v>417</v>
      </c>
      <c r="B16" s="6" t="n">
        <v>21052733</v>
      </c>
      <c r="C16" s="6" t="n">
        <v>19837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19</v>
      </c>
    </row>
    <row r="4" spans="1:3">
      <c r="A4" s="4" t="s">
        <v>87</v>
      </c>
      <c r="B4" s="6" t="n">
        <v>933980</v>
      </c>
      <c r="C4" s="6" t="n">
        <v>2060172</v>
      </c>
    </row>
    <row r="5" spans="1:3">
      <c r="A5" s="4" t="s">
        <v>91</v>
      </c>
      <c r="B5" s="4" t="s">
        <v>40</v>
      </c>
      <c r="C5" s="5" t="n">
        <v>10555</v>
      </c>
    </row>
    <row r="6" spans="1:3">
      <c r="A6" s="4" t="s">
        <v>94</v>
      </c>
      <c r="B6" s="5" t="n">
        <v>-421448</v>
      </c>
      <c r="C6" s="5" t="n">
        <v>-694375</v>
      </c>
    </row>
    <row r="7" spans="1:3">
      <c r="A7" s="4" t="s">
        <v>95</v>
      </c>
      <c r="B7" s="5" t="n">
        <v>-192008</v>
      </c>
      <c r="C7" s="5" t="n">
        <v>-395362</v>
      </c>
    </row>
    <row r="8" spans="1:3">
      <c r="A8" s="4" t="s">
        <v>96</v>
      </c>
      <c r="B8" s="5" t="n">
        <v>-41790</v>
      </c>
      <c r="C8" s="5" t="n">
        <v>-424692</v>
      </c>
    </row>
    <row r="9" spans="1:3">
      <c r="A9" s="4" t="s">
        <v>97</v>
      </c>
      <c r="B9" s="5" t="n">
        <v>-202913</v>
      </c>
      <c r="C9" s="5" t="n">
        <v>-384589</v>
      </c>
    </row>
    <row r="10" spans="1:3">
      <c r="A10" s="4" t="s">
        <v>99</v>
      </c>
      <c r="B10" s="5" t="n">
        <v>-104105</v>
      </c>
      <c r="C10" s="5" t="n">
        <v>-22067</v>
      </c>
    </row>
    <row r="11" spans="1:3">
      <c r="A11" s="4" t="s">
        <v>420</v>
      </c>
      <c r="B11" s="6" t="n">
        <v>-28284</v>
      </c>
      <c r="C11" s="6" t="n">
        <v>1496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4" t="s">
        <v>422</v>
      </c>
      <c r="B2" s="6" t="n">
        <v>17384183</v>
      </c>
      <c r="C2" s="6" t="n">
        <v>21005907</v>
      </c>
    </row>
    <row r="3" spans="1:3">
      <c r="A3" s="4" t="s">
        <v>423</v>
      </c>
    </row>
    <row r="4" spans="1:3">
      <c r="A4" s="4" t="s">
        <v>424</v>
      </c>
      <c r="B4" s="5" t="n">
        <v>19226841</v>
      </c>
      <c r="C4" s="5" t="n">
        <v>21529779</v>
      </c>
    </row>
    <row r="5" spans="1:3">
      <c r="A5" s="4" t="s">
        <v>425</v>
      </c>
      <c r="B5" s="5" t="n">
        <v>261</v>
      </c>
      <c r="C5" s="5" t="n">
        <v>45198</v>
      </c>
    </row>
    <row r="6" spans="1:3">
      <c r="A6" s="4" t="s">
        <v>426</v>
      </c>
      <c r="B6" s="5" t="n">
        <v>1842919</v>
      </c>
      <c r="C6" s="5" t="n">
        <v>569070</v>
      </c>
    </row>
    <row r="7" spans="1:3">
      <c r="A7" s="4" t="s">
        <v>422</v>
      </c>
      <c r="B7" s="5" t="n">
        <v>17384183</v>
      </c>
      <c r="C7" s="5" t="n">
        <v>21005907</v>
      </c>
    </row>
    <row r="8" spans="1:3">
      <c r="A8" s="4" t="s">
        <v>427</v>
      </c>
    </row>
    <row r="9" spans="1:3">
      <c r="A9" s="4" t="s">
        <v>424</v>
      </c>
      <c r="B9" s="5" t="n">
        <v>2112816</v>
      </c>
      <c r="C9" s="5" t="n">
        <v>2132441</v>
      </c>
    </row>
    <row r="10" spans="1:3">
      <c r="A10" s="4" t="s">
        <v>425</v>
      </c>
      <c r="B10" s="5" t="n">
        <v>247</v>
      </c>
      <c r="C10" s="4" t="s">
        <v>40</v>
      </c>
    </row>
    <row r="11" spans="1:3">
      <c r="A11" s="4" t="s">
        <v>426</v>
      </c>
      <c r="B11" s="5" t="n">
        <v>117112</v>
      </c>
      <c r="C11" s="5" t="n">
        <v>102343</v>
      </c>
    </row>
    <row r="12" spans="1:3">
      <c r="A12" s="4" t="s">
        <v>422</v>
      </c>
      <c r="B12" s="5" t="n">
        <v>1995951</v>
      </c>
      <c r="C12" s="5" t="n">
        <v>2030098</v>
      </c>
    </row>
    <row r="13" spans="1:3">
      <c r="A13" s="4" t="s">
        <v>428</v>
      </c>
    </row>
    <row r="14" spans="1:3">
      <c r="A14" s="4" t="s">
        <v>424</v>
      </c>
      <c r="B14" s="5" t="n">
        <v>1068976</v>
      </c>
      <c r="C14" s="5" t="n">
        <v>1365684</v>
      </c>
    </row>
    <row r="15" spans="1:3">
      <c r="A15" s="4" t="s">
        <v>425</v>
      </c>
      <c r="B15" s="4" t="s">
        <v>40</v>
      </c>
      <c r="C15" s="4" t="s">
        <v>40</v>
      </c>
    </row>
    <row r="16" spans="1:3">
      <c r="A16" s="4" t="s">
        <v>426</v>
      </c>
      <c r="B16" s="5" t="n">
        <v>64925</v>
      </c>
      <c r="C16" s="5" t="n">
        <v>47103</v>
      </c>
    </row>
    <row r="17" spans="1:3">
      <c r="A17" s="4" t="s">
        <v>422</v>
      </c>
      <c r="B17" s="5" t="n">
        <v>1004051</v>
      </c>
      <c r="C17" s="5" t="n">
        <v>1318581</v>
      </c>
    </row>
    <row r="18" spans="1:3">
      <c r="A18" s="4" t="s">
        <v>429</v>
      </c>
    </row>
    <row r="19" spans="1:3">
      <c r="A19" s="4" t="s">
        <v>424</v>
      </c>
      <c r="B19" s="5" t="n">
        <v>265473</v>
      </c>
      <c r="C19" s="5" t="n">
        <v>269884</v>
      </c>
    </row>
    <row r="20" spans="1:3">
      <c r="A20" s="4" t="s">
        <v>425</v>
      </c>
      <c r="B20" s="4" t="s">
        <v>40</v>
      </c>
      <c r="C20" s="5" t="n">
        <v>1123</v>
      </c>
    </row>
    <row r="21" spans="1:3">
      <c r="A21" s="4" t="s">
        <v>426</v>
      </c>
      <c r="B21" s="5" t="n">
        <v>2289</v>
      </c>
      <c r="C21" s="5" t="n">
        <v>1020</v>
      </c>
    </row>
    <row r="22" spans="1:3">
      <c r="A22" s="4" t="s">
        <v>422</v>
      </c>
      <c r="B22" s="5" t="n">
        <v>263184</v>
      </c>
      <c r="C22" s="5" t="n">
        <v>269987</v>
      </c>
    </row>
    <row r="23" spans="1:3">
      <c r="A23" s="4" t="s">
        <v>430</v>
      </c>
    </row>
    <row r="24" spans="1:3">
      <c r="A24" s="4" t="s">
        <v>424</v>
      </c>
      <c r="B24" s="5" t="n">
        <v>25231</v>
      </c>
      <c r="C24" s="5" t="n">
        <v>25347</v>
      </c>
    </row>
    <row r="25" spans="1:3">
      <c r="A25" s="4" t="s">
        <v>425</v>
      </c>
      <c r="B25" s="4" t="s">
        <v>40</v>
      </c>
      <c r="C25" s="5" t="n">
        <v>38</v>
      </c>
    </row>
    <row r="26" spans="1:3">
      <c r="A26" s="4" t="s">
        <v>426</v>
      </c>
      <c r="B26" s="5" t="n">
        <v>58</v>
      </c>
      <c r="C26" s="4" t="s">
        <v>40</v>
      </c>
    </row>
    <row r="27" spans="1:3">
      <c r="A27" s="4" t="s">
        <v>422</v>
      </c>
      <c r="B27" s="5" t="n">
        <v>25173</v>
      </c>
      <c r="C27" s="5" t="n">
        <v>25385</v>
      </c>
    </row>
    <row r="28" spans="1:3">
      <c r="A28" s="4" t="s">
        <v>431</v>
      </c>
    </row>
    <row r="29" spans="1:3">
      <c r="A29" s="4" t="s">
        <v>424</v>
      </c>
      <c r="B29" s="5" t="n">
        <v>15754345</v>
      </c>
      <c r="C29" s="5" t="n">
        <v>17736423</v>
      </c>
    </row>
    <row r="30" spans="1:3">
      <c r="A30" s="4" t="s">
        <v>425</v>
      </c>
      <c r="B30" s="5" t="n">
        <v>14</v>
      </c>
      <c r="C30" s="5" t="n">
        <v>44037</v>
      </c>
    </row>
    <row r="31" spans="1:3">
      <c r="A31" s="4" t="s">
        <v>426</v>
      </c>
      <c r="B31" s="5" t="n">
        <v>1658535</v>
      </c>
      <c r="C31" s="5" t="n">
        <v>418604</v>
      </c>
    </row>
    <row r="32" spans="1:3">
      <c r="A32" s="4" t="s">
        <v>422</v>
      </c>
      <c r="B32" s="6" t="n">
        <v>14095824</v>
      </c>
      <c r="C32" s="6" t="n">
        <v>17361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6</v>
      </c>
    </row>
    <row r="3" spans="1:3">
      <c r="A3" s="4" t="s">
        <v>433</v>
      </c>
      <c r="B3" s="6" t="n">
        <v>19226841</v>
      </c>
      <c r="C3" s="6" t="n">
        <v>21529779</v>
      </c>
    </row>
    <row r="4" spans="1:3">
      <c r="A4" s="4" t="s">
        <v>434</v>
      </c>
    </row>
    <row r="5" spans="1:3">
      <c r="A5" s="4" t="s">
        <v>433</v>
      </c>
      <c r="B5" s="5" t="n">
        <v>265473</v>
      </c>
    </row>
    <row r="6" spans="1:3">
      <c r="A6" s="4" t="s">
        <v>422</v>
      </c>
      <c r="B6" s="5" t="n">
        <v>263184</v>
      </c>
    </row>
    <row r="7" spans="1:3">
      <c r="A7" s="4" t="s">
        <v>435</v>
      </c>
    </row>
    <row r="8" spans="1:3">
      <c r="A8" s="4" t="s">
        <v>433</v>
      </c>
      <c r="B8" s="5" t="n">
        <v>108845</v>
      </c>
    </row>
    <row r="9" spans="1:3">
      <c r="A9" s="4" t="s">
        <v>422</v>
      </c>
      <c r="B9" s="6" t="n">
        <v>106783</v>
      </c>
    </row>
    <row r="10" spans="1:3">
      <c r="A10" s="4" t="s">
        <v>436</v>
      </c>
      <c r="B10" s="4" t="s">
        <v>437</v>
      </c>
    </row>
    <row r="11" spans="1:3">
      <c r="A11" s="4" t="s">
        <v>438</v>
      </c>
    </row>
    <row r="12" spans="1:3">
      <c r="A12" s="4" t="s">
        <v>433</v>
      </c>
      <c r="B12" s="6" t="n">
        <v>156628</v>
      </c>
    </row>
    <row r="13" spans="1:3">
      <c r="A13" s="4" t="s">
        <v>422</v>
      </c>
      <c r="B13" s="6" t="n">
        <v>156401</v>
      </c>
    </row>
    <row r="14" spans="1:3">
      <c r="A14" s="4" t="s">
        <v>436</v>
      </c>
      <c r="B1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0</v>
      </c>
      <c r="C1" s="2" t="s">
        <v>408</v>
      </c>
      <c r="D1" s="2" t="s">
        <v>441</v>
      </c>
    </row>
    <row r="2" spans="1:4">
      <c r="A2" s="4" t="s">
        <v>442</v>
      </c>
      <c r="C2" s="6" t="n">
        <v>17066628</v>
      </c>
      <c r="D2" s="6" t="n">
        <v>18113700</v>
      </c>
    </row>
    <row r="3" spans="1:4">
      <c r="A3" s="4" t="s">
        <v>443</v>
      </c>
      <c r="C3" s="6" t="n">
        <v>1842919</v>
      </c>
      <c r="D3" s="6" t="n">
        <v>569070</v>
      </c>
    </row>
    <row r="4" spans="1:4">
      <c r="A4" s="4" t="s">
        <v>444</v>
      </c>
      <c r="C4" s="5" t="n">
        <v>114</v>
      </c>
      <c r="D4" s="5" t="n">
        <v>109</v>
      </c>
    </row>
    <row r="5" spans="1:4">
      <c r="A5" s="4" t="s">
        <v>445</v>
      </c>
    </row>
    <row r="6" spans="1:4">
      <c r="A6" s="4" t="s">
        <v>446</v>
      </c>
      <c r="C6" s="6" t="n">
        <v>7862</v>
      </c>
      <c r="D6" s="6" t="n">
        <v>262662</v>
      </c>
    </row>
    <row r="7" spans="1:4">
      <c r="A7" s="4" t="s">
        <v>447</v>
      </c>
      <c r="C7" s="6" t="n">
        <v>430</v>
      </c>
      <c r="D7" s="6" t="n">
        <v>13877</v>
      </c>
    </row>
    <row r="8" spans="1:4">
      <c r="A8" s="4" t="s">
        <v>448</v>
      </c>
      <c r="B8" s="4" t="s">
        <v>449</v>
      </c>
      <c r="C8" s="5" t="n">
        <v>1</v>
      </c>
      <c r="D8" s="5" t="n">
        <v>2</v>
      </c>
    </row>
    <row r="9" spans="1:4">
      <c r="A9" s="4" t="s">
        <v>450</v>
      </c>
      <c r="C9" s="6" t="n">
        <v>1785949</v>
      </c>
      <c r="D9" s="6" t="n">
        <v>1767435</v>
      </c>
    </row>
    <row r="10" spans="1:4">
      <c r="A10" s="4" t="s">
        <v>451</v>
      </c>
      <c r="C10" s="6" t="n">
        <v>116682</v>
      </c>
      <c r="D10" s="6" t="n">
        <v>88466</v>
      </c>
    </row>
    <row r="11" spans="1:4">
      <c r="A11" s="4" t="s">
        <v>452</v>
      </c>
      <c r="B11" s="4" t="s">
        <v>449</v>
      </c>
      <c r="C11" s="5" t="n">
        <v>10</v>
      </c>
      <c r="D11" s="5" t="n">
        <v>10</v>
      </c>
    </row>
    <row r="12" spans="1:4">
      <c r="A12" s="4" t="s">
        <v>453</v>
      </c>
    </row>
    <row r="13" spans="1:4">
      <c r="A13" s="4" t="s">
        <v>446</v>
      </c>
      <c r="C13" s="4" t="s">
        <v>40</v>
      </c>
      <c r="D13" s="6" t="n">
        <v>1318581</v>
      </c>
    </row>
    <row r="14" spans="1:4">
      <c r="A14" s="4" t="s">
        <v>447</v>
      </c>
      <c r="C14" s="4" t="s">
        <v>40</v>
      </c>
      <c r="D14" s="6" t="n">
        <v>47103</v>
      </c>
    </row>
    <row r="15" spans="1:4">
      <c r="A15" s="4" t="s">
        <v>448</v>
      </c>
      <c r="B15" s="4" t="s">
        <v>449</v>
      </c>
      <c r="C15" s="4" t="s">
        <v>40</v>
      </c>
      <c r="D15" s="5" t="n">
        <v>19</v>
      </c>
    </row>
    <row r="16" spans="1:4">
      <c r="A16" s="4" t="s">
        <v>450</v>
      </c>
      <c r="C16" s="6" t="n">
        <v>1004052</v>
      </c>
    </row>
    <row r="17" spans="1:4">
      <c r="A17" s="4" t="s">
        <v>451</v>
      </c>
      <c r="C17" s="6" t="n">
        <v>64925</v>
      </c>
    </row>
    <row r="18" spans="1:4">
      <c r="A18" s="4" t="s">
        <v>452</v>
      </c>
      <c r="B18" s="4" t="s">
        <v>449</v>
      </c>
      <c r="C18" s="5" t="n">
        <v>19</v>
      </c>
    </row>
    <row r="19" spans="1:4">
      <c r="A19" s="4" t="s">
        <v>434</v>
      </c>
    </row>
    <row r="20" spans="1:4">
      <c r="A20" s="4" t="s">
        <v>446</v>
      </c>
      <c r="C20" s="4" t="s">
        <v>40</v>
      </c>
      <c r="D20" s="6" t="n">
        <v>108917</v>
      </c>
    </row>
    <row r="21" spans="1:4">
      <c r="A21" s="4" t="s">
        <v>447</v>
      </c>
      <c r="C21" s="4" t="s">
        <v>40</v>
      </c>
      <c r="D21" s="6" t="n">
        <v>1020</v>
      </c>
    </row>
    <row r="22" spans="1:4">
      <c r="A22" s="4" t="s">
        <v>448</v>
      </c>
      <c r="B22" s="4" t="s">
        <v>449</v>
      </c>
      <c r="C22" s="4" t="s">
        <v>40</v>
      </c>
      <c r="D22" s="5" t="n">
        <v>1</v>
      </c>
    </row>
    <row r="23" spans="1:4">
      <c r="A23" s="4" t="s">
        <v>450</v>
      </c>
      <c r="C23" s="6" t="n">
        <v>263183</v>
      </c>
      <c r="D23" s="4" t="s">
        <v>40</v>
      </c>
    </row>
    <row r="24" spans="1:4">
      <c r="A24" s="4" t="s">
        <v>451</v>
      </c>
      <c r="C24" s="6" t="n">
        <v>2289</v>
      </c>
      <c r="D24" s="4" t="s">
        <v>40</v>
      </c>
    </row>
    <row r="25" spans="1:4">
      <c r="A25" s="4" t="s">
        <v>452</v>
      </c>
      <c r="B25" s="4" t="s">
        <v>449</v>
      </c>
      <c r="C25" s="5" t="n">
        <v>2</v>
      </c>
      <c r="D25" s="4" t="s">
        <v>40</v>
      </c>
    </row>
    <row r="26" spans="1:4">
      <c r="A26" s="4" t="s">
        <v>454</v>
      </c>
    </row>
    <row r="27" spans="1:4">
      <c r="A27" s="4" t="s">
        <v>446</v>
      </c>
      <c r="C27" s="4" t="s">
        <v>40</v>
      </c>
      <c r="D27" s="4" t="s">
        <v>40</v>
      </c>
    </row>
    <row r="28" spans="1:4">
      <c r="A28" s="4" t="s">
        <v>447</v>
      </c>
      <c r="C28" s="4" t="s">
        <v>40</v>
      </c>
      <c r="D28" s="4" t="s">
        <v>40</v>
      </c>
    </row>
    <row r="29" spans="1:4">
      <c r="A29" s="4" t="s">
        <v>448</v>
      </c>
      <c r="B29" s="4" t="s">
        <v>449</v>
      </c>
      <c r="C29" s="4" t="s">
        <v>40</v>
      </c>
      <c r="D29" s="4" t="s">
        <v>40</v>
      </c>
    </row>
    <row r="30" spans="1:4">
      <c r="A30" s="4" t="s">
        <v>450</v>
      </c>
      <c r="C30" s="6" t="n">
        <v>25173</v>
      </c>
      <c r="D30" s="4" t="s">
        <v>40</v>
      </c>
    </row>
    <row r="31" spans="1:4">
      <c r="A31" s="4" t="s">
        <v>451</v>
      </c>
      <c r="C31" s="6" t="n">
        <v>58</v>
      </c>
      <c r="D31" s="4" t="s">
        <v>40</v>
      </c>
    </row>
    <row r="32" spans="1:4">
      <c r="A32" s="4" t="s">
        <v>452</v>
      </c>
      <c r="B32" s="4" t="s">
        <v>449</v>
      </c>
      <c r="C32" s="5" t="n">
        <v>1</v>
      </c>
      <c r="D32" s="4" t="s">
        <v>40</v>
      </c>
    </row>
    <row r="33" spans="1:4">
      <c r="A33" s="4" t="s">
        <v>455</v>
      </c>
    </row>
    <row r="34" spans="1:4">
      <c r="A34" s="4" t="s">
        <v>446</v>
      </c>
      <c r="C34" s="6" t="n">
        <v>3351664</v>
      </c>
      <c r="D34" s="6" t="n">
        <v>7511874</v>
      </c>
    </row>
    <row r="35" spans="1:4">
      <c r="A35" s="4" t="s">
        <v>447</v>
      </c>
      <c r="C35" s="6" t="n">
        <v>315617</v>
      </c>
      <c r="D35" s="6" t="n">
        <v>133061</v>
      </c>
    </row>
    <row r="36" spans="1:4">
      <c r="A36" s="4" t="s">
        <v>448</v>
      </c>
      <c r="B36" s="4" t="s">
        <v>449</v>
      </c>
      <c r="C36" s="5" t="n">
        <v>23</v>
      </c>
      <c r="D36" s="5" t="n">
        <v>35</v>
      </c>
    </row>
    <row r="37" spans="1:4">
      <c r="A37" s="4" t="s">
        <v>450</v>
      </c>
      <c r="C37" s="6" t="n">
        <v>10628745</v>
      </c>
      <c r="D37" s="6" t="n">
        <v>7144231</v>
      </c>
    </row>
    <row r="38" spans="1:4">
      <c r="A38" s="4" t="s">
        <v>451</v>
      </c>
      <c r="C38" s="6" t="n">
        <v>1342918</v>
      </c>
      <c r="D38" s="6" t="n">
        <v>285543</v>
      </c>
    </row>
    <row r="39" spans="1:4">
      <c r="A39" s="4" t="s">
        <v>452</v>
      </c>
      <c r="B39" s="4" t="s">
        <v>449</v>
      </c>
      <c r="C39" s="5" t="n">
        <v>58</v>
      </c>
      <c r="D39" s="5" t="n">
        <v>42</v>
      </c>
    </row>
    <row r="40" spans="1:4"/>
    <row r="41" spans="1:4">
      <c r="A41" s="4" t="s">
        <v>449</v>
      </c>
      <c r="B41" s="4" t="s">
        <v>456</v>
      </c>
    </row>
  </sheetData>
  <mergeCells count="3">
    <mergeCell ref="A1:B1"/>
    <mergeCell ref="A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57</v>
      </c>
      <c r="B1" s="2" t="s">
        <v>1</v>
      </c>
    </row>
    <row r="2" spans="1:2">
      <c r="B2" s="2" t="s">
        <v>408</v>
      </c>
    </row>
    <row r="3" spans="1:2">
      <c r="A3" s="3" t="s">
        <v>179</v>
      </c>
    </row>
    <row r="4" spans="1:2">
      <c r="A4" s="4" t="s">
        <v>458</v>
      </c>
      <c r="B4" s="6" t="n">
        <v>-47206</v>
      </c>
    </row>
    <row r="5" spans="1:2">
      <c r="A5" s="4" t="s">
        <v>459</v>
      </c>
      <c r="B5" s="5" t="n">
        <v>3466</v>
      </c>
    </row>
    <row r="6" spans="1:2">
      <c r="A6" s="4" t="s">
        <v>460</v>
      </c>
      <c r="B6" s="6" t="n">
        <v>-437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2</v>
      </c>
      <c r="C1" s="2" t="s">
        <v>36</v>
      </c>
    </row>
    <row r="2" spans="1:3">
      <c r="A2" s="3" t="s">
        <v>179</v>
      </c>
    </row>
    <row r="3" spans="1:3">
      <c r="A3" s="4" t="s">
        <v>462</v>
      </c>
      <c r="B3" s="4" t="s">
        <v>40</v>
      </c>
    </row>
    <row r="4" spans="1:3">
      <c r="A4" s="4" t="s">
        <v>463</v>
      </c>
      <c r="B4" s="5" t="n">
        <v>1136596</v>
      </c>
    </row>
    <row r="5" spans="1:3">
      <c r="A5" s="4" t="s">
        <v>464</v>
      </c>
      <c r="B5" s="5" t="n">
        <v>4817053</v>
      </c>
    </row>
    <row r="6" spans="1:3">
      <c r="A6" s="4" t="s">
        <v>465</v>
      </c>
      <c r="B6" s="5" t="n">
        <v>13273192</v>
      </c>
    </row>
    <row r="7" spans="1:3">
      <c r="A7" s="4" t="s">
        <v>466</v>
      </c>
      <c r="B7" s="5" t="n">
        <v>19226841</v>
      </c>
      <c r="C7" s="6" t="n">
        <v>21529779</v>
      </c>
    </row>
    <row r="8" spans="1:3">
      <c r="A8" s="4" t="s">
        <v>467</v>
      </c>
      <c r="B8" s="4" t="s">
        <v>40</v>
      </c>
    </row>
    <row r="9" spans="1:3">
      <c r="A9" s="4" t="s">
        <v>468</v>
      </c>
      <c r="B9" s="5" t="n">
        <v>1094842</v>
      </c>
    </row>
    <row r="10" spans="1:3">
      <c r="A10" s="4" t="s">
        <v>469</v>
      </c>
      <c r="B10" s="5" t="n">
        <v>4469789</v>
      </c>
    </row>
    <row r="11" spans="1:3">
      <c r="A11" s="4" t="s">
        <v>470</v>
      </c>
      <c r="B11" s="5" t="n">
        <v>11819552</v>
      </c>
    </row>
    <row r="12" spans="1:3">
      <c r="A12" s="4" t="s">
        <v>471</v>
      </c>
      <c r="B12" s="6" t="n">
        <v>17384183</v>
      </c>
      <c r="C12" s="6" t="n">
        <v>21005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2</v>
      </c>
      <c r="B1" s="2" t="s">
        <v>1</v>
      </c>
    </row>
    <row r="2" spans="1:3">
      <c r="B2" s="2" t="s">
        <v>2</v>
      </c>
      <c r="C2" s="2" t="s">
        <v>36</v>
      </c>
    </row>
    <row r="3" spans="1:3">
      <c r="A3" s="4" t="s">
        <v>473</v>
      </c>
      <c r="B3" s="6" t="n">
        <v>834563</v>
      </c>
      <c r="C3" s="6" t="n">
        <v>1014457</v>
      </c>
    </row>
    <row r="4" spans="1:3">
      <c r="A4" s="4" t="s">
        <v>474</v>
      </c>
      <c r="B4" s="5" t="n">
        <v>-318675</v>
      </c>
      <c r="C4" s="5" t="n">
        <v>-65042</v>
      </c>
    </row>
    <row r="5" spans="1:3">
      <c r="A5" s="4" t="s">
        <v>88</v>
      </c>
      <c r="B5" s="5" t="n">
        <v>515888</v>
      </c>
      <c r="C5" s="5" t="n">
        <v>949415</v>
      </c>
    </row>
    <row r="6" spans="1:3">
      <c r="A6" s="4" t="s">
        <v>423</v>
      </c>
    </row>
    <row r="7" spans="1:3">
      <c r="A7" s="4" t="s">
        <v>473</v>
      </c>
      <c r="B7" s="5" t="n">
        <v>789949</v>
      </c>
      <c r="C7" s="5" t="n">
        <v>951077</v>
      </c>
    </row>
    <row r="8" spans="1:3">
      <c r="A8" s="4" t="s">
        <v>475</v>
      </c>
    </row>
    <row r="9" spans="1:3">
      <c r="A9" s="4" t="s">
        <v>473</v>
      </c>
      <c r="B9" s="6" t="n">
        <v>44614</v>
      </c>
      <c r="C9" s="6" t="n">
        <v>63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55"/>
    <col customWidth="1" max="7" min="7" width="12"/>
  </cols>
  <sheetData>
    <row r="1" spans="1:7">
      <c r="A1" s="1" t="s">
        <v>117</v>
      </c>
      <c r="B1" s="2" t="s">
        <v>118</v>
      </c>
      <c r="C1" s="2" t="s">
        <v>119</v>
      </c>
      <c r="D1" s="2" t="s">
        <v>120</v>
      </c>
      <c r="E1" s="2" t="s">
        <v>121</v>
      </c>
      <c r="F1" s="2" t="s">
        <v>122</v>
      </c>
      <c r="G1" s="2" t="s">
        <v>123</v>
      </c>
    </row>
    <row r="2" spans="1:7">
      <c r="A2" s="4" t="s">
        <v>124</v>
      </c>
      <c r="B2" s="6" t="n">
        <v>177</v>
      </c>
      <c r="C2" s="6" t="n">
        <v>22559</v>
      </c>
      <c r="D2" s="6" t="n">
        <v>33036924</v>
      </c>
      <c r="E2" s="6" t="n">
        <v>-27533447</v>
      </c>
      <c r="F2" s="6" t="n">
        <v>-1257291</v>
      </c>
      <c r="G2" s="6" t="n">
        <v>4268922</v>
      </c>
    </row>
    <row r="3" spans="1:7">
      <c r="A3" s="4" t="s">
        <v>125</v>
      </c>
      <c r="B3" s="5" t="n">
        <v>-103</v>
      </c>
      <c r="C3" s="5" t="n">
        <v>206</v>
      </c>
      <c r="D3" s="5" t="n">
        <v>-103</v>
      </c>
      <c r="E3" s="4" t="s">
        <v>40</v>
      </c>
      <c r="F3" s="4" t="s">
        <v>40</v>
      </c>
      <c r="G3" s="4" t="s">
        <v>40</v>
      </c>
    </row>
    <row r="4" spans="1:7">
      <c r="A4" s="4" t="s">
        <v>126</v>
      </c>
      <c r="B4" s="5" t="n">
        <v>-74</v>
      </c>
      <c r="C4" s="5" t="n">
        <v>96</v>
      </c>
      <c r="D4" s="5" t="n">
        <v>-22</v>
      </c>
      <c r="E4" s="4" t="s">
        <v>40</v>
      </c>
      <c r="F4" s="4" t="s">
        <v>40</v>
      </c>
      <c r="G4" s="4" t="s">
        <v>40</v>
      </c>
    </row>
    <row r="5" spans="1:7">
      <c r="A5" s="4" t="s">
        <v>127</v>
      </c>
      <c r="B5" s="4" t="s">
        <v>40</v>
      </c>
      <c r="C5" s="4" t="s">
        <v>40</v>
      </c>
      <c r="D5" s="6" t="n">
        <v>-30544</v>
      </c>
      <c r="E5" s="4" t="s">
        <v>40</v>
      </c>
      <c r="F5" s="4" t="s">
        <v>40</v>
      </c>
      <c r="G5" s="6" t="n">
        <v>-30544</v>
      </c>
    </row>
    <row r="6" spans="1:7">
      <c r="A6" s="4" t="s">
        <v>107</v>
      </c>
      <c r="B6" s="4" t="s">
        <v>40</v>
      </c>
      <c r="C6" s="4" t="s">
        <v>40</v>
      </c>
      <c r="D6" s="4" t="s">
        <v>40</v>
      </c>
      <c r="E6" s="5" t="n">
        <v>-2749071</v>
      </c>
      <c r="F6" s="4" t="s">
        <v>40</v>
      </c>
      <c r="G6" s="5" t="n">
        <v>-2749071</v>
      </c>
    </row>
    <row r="7" spans="1:7">
      <c r="A7" s="4" t="s">
        <v>128</v>
      </c>
      <c r="B7" s="4" t="s">
        <v>40</v>
      </c>
      <c r="C7" s="4" t="s">
        <v>40</v>
      </c>
      <c r="D7" s="4" t="s">
        <v>40</v>
      </c>
      <c r="E7" s="4" t="s">
        <v>40</v>
      </c>
      <c r="F7" s="5" t="n">
        <v>746072</v>
      </c>
      <c r="G7" s="5" t="n">
        <v>733419</v>
      </c>
    </row>
    <row r="8" spans="1:7">
      <c r="A8" s="4" t="s">
        <v>129</v>
      </c>
      <c r="B8" s="4" t="s">
        <v>40</v>
      </c>
      <c r="C8" s="5" t="n">
        <v>22861</v>
      </c>
      <c r="D8" s="5" t="n">
        <v>33006255</v>
      </c>
      <c r="E8" s="5" t="n">
        <v>-30282518</v>
      </c>
      <c r="F8" s="5" t="n">
        <v>-511219</v>
      </c>
      <c r="G8" s="5" t="n">
        <v>2235379</v>
      </c>
    </row>
    <row r="9" spans="1:7">
      <c r="A9" s="4" t="s">
        <v>130</v>
      </c>
      <c r="B9" s="4" t="s">
        <v>40</v>
      </c>
      <c r="C9" s="5" t="n">
        <v>13</v>
      </c>
      <c r="D9" s="5" t="n">
        <v>-13</v>
      </c>
      <c r="E9" s="4" t="s">
        <v>40</v>
      </c>
      <c r="F9" s="4" t="s">
        <v>40</v>
      </c>
      <c r="G9" s="4" t="s">
        <v>40</v>
      </c>
    </row>
    <row r="10" spans="1:7">
      <c r="A10" s="4" t="s">
        <v>107</v>
      </c>
      <c r="B10" s="4" t="s">
        <v>40</v>
      </c>
      <c r="C10" s="4" t="s">
        <v>40</v>
      </c>
      <c r="D10" s="4" t="s">
        <v>40</v>
      </c>
      <c r="E10" s="5" t="n">
        <v>-5065534</v>
      </c>
      <c r="F10" s="4" t="s">
        <v>40</v>
      </c>
      <c r="G10" s="5" t="n">
        <v>-5065534</v>
      </c>
    </row>
    <row r="11" spans="1:7">
      <c r="A11" s="4" t="s">
        <v>128</v>
      </c>
      <c r="B11" s="4" t="s">
        <v>40</v>
      </c>
      <c r="C11" s="4" t="s">
        <v>40</v>
      </c>
      <c r="D11" s="4" t="s">
        <v>40</v>
      </c>
      <c r="E11" s="4" t="s">
        <v>40</v>
      </c>
      <c r="F11" s="5" t="n">
        <v>-1306795</v>
      </c>
      <c r="G11" s="5" t="n">
        <v>-1306795</v>
      </c>
    </row>
    <row r="12" spans="1:7">
      <c r="A12" s="4" t="s">
        <v>131</v>
      </c>
      <c r="B12" s="4" t="s">
        <v>40</v>
      </c>
      <c r="C12" s="6" t="n">
        <v>22874</v>
      </c>
      <c r="D12" s="6" t="n">
        <v>33006242</v>
      </c>
      <c r="E12" s="6" t="n">
        <v>-35348052</v>
      </c>
      <c r="F12" s="6" t="n">
        <v>-1818014</v>
      </c>
      <c r="G12" s="6" t="n">
        <v>-4136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6</v>
      </c>
      <c r="B1" s="2" t="s">
        <v>1</v>
      </c>
    </row>
    <row r="2" spans="1:3">
      <c r="B2" s="2" t="s">
        <v>2</v>
      </c>
      <c r="C2" s="2" t="s">
        <v>36</v>
      </c>
    </row>
    <row r="3" spans="1:3">
      <c r="A3" s="3" t="s">
        <v>477</v>
      </c>
    </row>
    <row r="4" spans="1:3">
      <c r="A4" s="4" t="s">
        <v>478</v>
      </c>
      <c r="B4" s="6" t="n">
        <v>2958178</v>
      </c>
      <c r="C4" s="6" t="n">
        <v>3287932</v>
      </c>
    </row>
    <row r="5" spans="1:3">
      <c r="A5" s="4" t="s">
        <v>479</v>
      </c>
      <c r="B5" s="5" t="n">
        <v>2772809</v>
      </c>
      <c r="C5" s="5" t="n">
        <v>3167727</v>
      </c>
    </row>
    <row r="6" spans="1:3">
      <c r="A6" s="4" t="s">
        <v>480</v>
      </c>
      <c r="B6" s="5" t="n">
        <v>10043118</v>
      </c>
      <c r="C6" s="5" t="n">
        <v>33586723</v>
      </c>
    </row>
    <row r="7" spans="1:3">
      <c r="A7" s="4" t="s">
        <v>481</v>
      </c>
      <c r="B7" s="5" t="n">
        <v>27972</v>
      </c>
      <c r="C7" s="5" t="n">
        <v>199743</v>
      </c>
    </row>
    <row r="8" spans="1:3">
      <c r="A8" s="4" t="s">
        <v>482</v>
      </c>
      <c r="B8" s="6" t="n">
        <v>367792</v>
      </c>
      <c r="C8" s="6" t="n">
        <v>1961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6</v>
      </c>
    </row>
    <row r="2" spans="1:3">
      <c r="A2" s="3" t="s">
        <v>484</v>
      </c>
    </row>
    <row r="3" spans="1:3">
      <c r="A3" s="4" t="s">
        <v>485</v>
      </c>
      <c r="B3" s="6" t="n">
        <v>17384183</v>
      </c>
      <c r="C3" s="6" t="n">
        <v>21005907</v>
      </c>
    </row>
    <row r="4" spans="1:3">
      <c r="A4" s="4" t="s">
        <v>423</v>
      </c>
    </row>
    <row r="5" spans="1:3">
      <c r="A5" s="3" t="s">
        <v>484</v>
      </c>
    </row>
    <row r="6" spans="1:3">
      <c r="A6" s="4" t="s">
        <v>485</v>
      </c>
      <c r="B6" s="5" t="n">
        <v>17384183</v>
      </c>
      <c r="C6" s="5" t="n">
        <v>21005907</v>
      </c>
    </row>
    <row r="7" spans="1:3">
      <c r="A7" s="4" t="s">
        <v>486</v>
      </c>
    </row>
    <row r="8" spans="1:3">
      <c r="A8" s="3" t="s">
        <v>484</v>
      </c>
    </row>
    <row r="9" spans="1:3">
      <c r="A9" s="4" t="s">
        <v>485</v>
      </c>
      <c r="B9" s="4" t="s">
        <v>40</v>
      </c>
      <c r="C9" s="4" t="s">
        <v>40</v>
      </c>
    </row>
    <row r="10" spans="1:3">
      <c r="A10" s="4" t="s">
        <v>487</v>
      </c>
    </row>
    <row r="11" spans="1:3">
      <c r="A11" s="3" t="s">
        <v>484</v>
      </c>
    </row>
    <row r="12" spans="1:3">
      <c r="A12" s="4" t="s">
        <v>485</v>
      </c>
      <c r="B12" s="5" t="n">
        <v>17384183</v>
      </c>
      <c r="C12" s="5" t="n">
        <v>21005907</v>
      </c>
    </row>
    <row r="13" spans="1:3">
      <c r="A13" s="4" t="s">
        <v>488</v>
      </c>
    </row>
    <row r="14" spans="1:3">
      <c r="A14" s="3" t="s">
        <v>484</v>
      </c>
    </row>
    <row r="15" spans="1:3">
      <c r="A15" s="4" t="s">
        <v>485</v>
      </c>
      <c r="B15" s="4" t="s">
        <v>40</v>
      </c>
      <c r="C15" s="4" t="s">
        <v>40</v>
      </c>
    </row>
    <row r="16" spans="1:3">
      <c r="A16" s="4" t="s">
        <v>427</v>
      </c>
    </row>
    <row r="17" spans="1:3">
      <c r="A17" s="3" t="s">
        <v>484</v>
      </c>
    </row>
    <row r="18" spans="1:3">
      <c r="A18" s="4" t="s">
        <v>485</v>
      </c>
      <c r="B18" s="5" t="n">
        <v>1995951</v>
      </c>
      <c r="C18" s="5" t="n">
        <v>2030098</v>
      </c>
    </row>
    <row r="19" spans="1:3">
      <c r="A19" s="4" t="s">
        <v>489</v>
      </c>
    </row>
    <row r="20" spans="1:3">
      <c r="A20" s="3" t="s">
        <v>484</v>
      </c>
    </row>
    <row r="21" spans="1:3">
      <c r="A21" s="4" t="s">
        <v>485</v>
      </c>
      <c r="B21" s="4" t="s">
        <v>40</v>
      </c>
      <c r="C21" s="4" t="s">
        <v>40</v>
      </c>
    </row>
    <row r="22" spans="1:3">
      <c r="A22" s="4" t="s">
        <v>490</v>
      </c>
    </row>
    <row r="23" spans="1:3">
      <c r="A23" s="3" t="s">
        <v>484</v>
      </c>
    </row>
    <row r="24" spans="1:3">
      <c r="A24" s="4" t="s">
        <v>485</v>
      </c>
      <c r="B24" s="5" t="n">
        <v>1995951</v>
      </c>
      <c r="C24" s="5" t="n">
        <v>2030098</v>
      </c>
    </row>
    <row r="25" spans="1:3">
      <c r="A25" s="4" t="s">
        <v>491</v>
      </c>
    </row>
    <row r="26" spans="1:3">
      <c r="A26" s="3" t="s">
        <v>484</v>
      </c>
    </row>
    <row r="27" spans="1:3">
      <c r="A27" s="4" t="s">
        <v>485</v>
      </c>
      <c r="B27" s="4" t="s">
        <v>40</v>
      </c>
      <c r="C27" s="4" t="s">
        <v>40</v>
      </c>
    </row>
    <row r="28" spans="1:3">
      <c r="A28" s="4" t="s">
        <v>428</v>
      </c>
    </row>
    <row r="29" spans="1:3">
      <c r="A29" s="3" t="s">
        <v>484</v>
      </c>
    </row>
    <row r="30" spans="1:3">
      <c r="A30" s="4" t="s">
        <v>485</v>
      </c>
      <c r="B30" s="5" t="n">
        <v>1004051</v>
      </c>
      <c r="C30" s="5" t="n">
        <v>1318581</v>
      </c>
    </row>
    <row r="31" spans="1:3">
      <c r="A31" s="4" t="s">
        <v>492</v>
      </c>
    </row>
    <row r="32" spans="1:3">
      <c r="A32" s="3" t="s">
        <v>484</v>
      </c>
    </row>
    <row r="33" spans="1:3">
      <c r="A33" s="4" t="s">
        <v>485</v>
      </c>
      <c r="B33" s="4" t="s">
        <v>40</v>
      </c>
      <c r="C33" s="4" t="s">
        <v>40</v>
      </c>
    </row>
    <row r="34" spans="1:3">
      <c r="A34" s="4" t="s">
        <v>493</v>
      </c>
    </row>
    <row r="35" spans="1:3">
      <c r="A35" s="3" t="s">
        <v>484</v>
      </c>
    </row>
    <row r="36" spans="1:3">
      <c r="A36" s="4" t="s">
        <v>485</v>
      </c>
      <c r="B36" s="5" t="n">
        <v>1004051</v>
      </c>
      <c r="C36" s="5" t="n">
        <v>1318581</v>
      </c>
    </row>
    <row r="37" spans="1:3">
      <c r="A37" s="4" t="s">
        <v>494</v>
      </c>
    </row>
    <row r="38" spans="1:3">
      <c r="A38" s="3" t="s">
        <v>484</v>
      </c>
    </row>
    <row r="39" spans="1:3">
      <c r="A39" s="4" t="s">
        <v>485</v>
      </c>
      <c r="B39" s="4" t="s">
        <v>40</v>
      </c>
      <c r="C39" s="4" t="s">
        <v>40</v>
      </c>
    </row>
    <row r="40" spans="1:3">
      <c r="A40" s="4" t="s">
        <v>429</v>
      </c>
    </row>
    <row r="41" spans="1:3">
      <c r="A41" s="3" t="s">
        <v>484</v>
      </c>
    </row>
    <row r="42" spans="1:3">
      <c r="A42" s="4" t="s">
        <v>485</v>
      </c>
      <c r="B42" s="5" t="n">
        <v>263184</v>
      </c>
      <c r="C42" s="5" t="n">
        <v>269987</v>
      </c>
    </row>
    <row r="43" spans="1:3">
      <c r="A43" s="4" t="s">
        <v>495</v>
      </c>
    </row>
    <row r="44" spans="1:3">
      <c r="A44" s="3" t="s">
        <v>484</v>
      </c>
    </row>
    <row r="45" spans="1:3">
      <c r="A45" s="4" t="s">
        <v>485</v>
      </c>
      <c r="B45" s="4" t="s">
        <v>40</v>
      </c>
      <c r="C45" s="4" t="s">
        <v>40</v>
      </c>
    </row>
    <row r="46" spans="1:3">
      <c r="A46" s="4" t="s">
        <v>496</v>
      </c>
    </row>
    <row r="47" spans="1:3">
      <c r="A47" s="3" t="s">
        <v>484</v>
      </c>
    </row>
    <row r="48" spans="1:3">
      <c r="A48" s="4" t="s">
        <v>485</v>
      </c>
      <c r="B48" s="5" t="n">
        <v>263184</v>
      </c>
      <c r="C48" s="5" t="n">
        <v>269987</v>
      </c>
    </row>
    <row r="49" spans="1:3">
      <c r="A49" s="4" t="s">
        <v>497</v>
      </c>
    </row>
    <row r="50" spans="1:3">
      <c r="A50" s="3" t="s">
        <v>484</v>
      </c>
    </row>
    <row r="51" spans="1:3">
      <c r="A51" s="4" t="s">
        <v>485</v>
      </c>
      <c r="B51" s="4" t="s">
        <v>40</v>
      </c>
      <c r="C51" s="4" t="s">
        <v>40</v>
      </c>
    </row>
    <row r="52" spans="1:3">
      <c r="A52" s="4" t="s">
        <v>430</v>
      </c>
    </row>
    <row r="53" spans="1:3">
      <c r="A53" s="3" t="s">
        <v>484</v>
      </c>
    </row>
    <row r="54" spans="1:3">
      <c r="A54" s="4" t="s">
        <v>485</v>
      </c>
      <c r="B54" s="5" t="n">
        <v>25173</v>
      </c>
      <c r="C54" s="5" t="n">
        <v>25385</v>
      </c>
    </row>
    <row r="55" spans="1:3">
      <c r="A55" s="4" t="s">
        <v>498</v>
      </c>
    </row>
    <row r="56" spans="1:3">
      <c r="A56" s="3" t="s">
        <v>484</v>
      </c>
    </row>
    <row r="57" spans="1:3">
      <c r="A57" s="4" t="s">
        <v>485</v>
      </c>
      <c r="B57" s="4" t="s">
        <v>40</v>
      </c>
      <c r="C57" s="4" t="s">
        <v>40</v>
      </c>
    </row>
    <row r="58" spans="1:3">
      <c r="A58" s="4" t="s">
        <v>499</v>
      </c>
    </row>
    <row r="59" spans="1:3">
      <c r="A59" s="3" t="s">
        <v>484</v>
      </c>
    </row>
    <row r="60" spans="1:3">
      <c r="A60" s="4" t="s">
        <v>485</v>
      </c>
      <c r="B60" s="5" t="n">
        <v>25173</v>
      </c>
      <c r="C60" s="5" t="n">
        <v>25385</v>
      </c>
    </row>
    <row r="61" spans="1:3">
      <c r="A61" s="4" t="s">
        <v>500</v>
      </c>
    </row>
    <row r="62" spans="1:3">
      <c r="A62" s="3" t="s">
        <v>484</v>
      </c>
    </row>
    <row r="63" spans="1:3">
      <c r="A63" s="4" t="s">
        <v>485</v>
      </c>
      <c r="B63" s="4" t="s">
        <v>40</v>
      </c>
      <c r="C63" s="4" t="s">
        <v>40</v>
      </c>
    </row>
    <row r="64" spans="1:3">
      <c r="A64" s="4" t="s">
        <v>431</v>
      </c>
    </row>
    <row r="65" spans="1:3">
      <c r="A65" s="3" t="s">
        <v>484</v>
      </c>
    </row>
    <row r="66" spans="1:3">
      <c r="A66" s="4" t="s">
        <v>485</v>
      </c>
      <c r="B66" s="5" t="n">
        <v>14095824</v>
      </c>
      <c r="C66" s="5" t="n">
        <v>17361856</v>
      </c>
    </row>
    <row r="67" spans="1:3">
      <c r="A67" s="4" t="s">
        <v>501</v>
      </c>
    </row>
    <row r="68" spans="1:3">
      <c r="A68" s="3" t="s">
        <v>484</v>
      </c>
    </row>
    <row r="69" spans="1:3">
      <c r="A69" s="4" t="s">
        <v>485</v>
      </c>
      <c r="B69" s="4" t="s">
        <v>40</v>
      </c>
      <c r="C69" s="4" t="s">
        <v>40</v>
      </c>
    </row>
    <row r="70" spans="1:3">
      <c r="A70" s="4" t="s">
        <v>502</v>
      </c>
    </row>
    <row r="71" spans="1:3">
      <c r="A71" s="3" t="s">
        <v>484</v>
      </c>
    </row>
    <row r="72" spans="1:3">
      <c r="A72" s="4" t="s">
        <v>485</v>
      </c>
      <c r="B72" s="5" t="n">
        <v>14095824</v>
      </c>
      <c r="C72" s="5" t="n">
        <v>17361856</v>
      </c>
    </row>
    <row r="73" spans="1:3">
      <c r="A73" s="4" t="s">
        <v>503</v>
      </c>
    </row>
    <row r="74" spans="1:3">
      <c r="A74" s="3" t="s">
        <v>484</v>
      </c>
    </row>
    <row r="75" spans="1:3">
      <c r="A75" s="4" t="s">
        <v>485</v>
      </c>
      <c r="B75" s="4" t="s">
        <v>40</v>
      </c>
      <c r="C75" s="4" t="s">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505</v>
      </c>
      <c r="D1" s="2" t="s">
        <v>36</v>
      </c>
      <c r="E1" s="2" t="s">
        <v>506</v>
      </c>
    </row>
    <row r="2" spans="1:5">
      <c r="A2" s="3" t="s">
        <v>507</v>
      </c>
    </row>
    <row r="3" spans="1:5">
      <c r="A3" s="4" t="s">
        <v>246</v>
      </c>
      <c r="B3" s="6" t="n">
        <v>2832567</v>
      </c>
      <c r="D3" s="6" t="n">
        <v>951527</v>
      </c>
      <c r="E3" s="6" t="n">
        <v>661545</v>
      </c>
    </row>
    <row r="4" spans="1:5">
      <c r="A4" s="3" t="s">
        <v>52</v>
      </c>
    </row>
    <row r="5" spans="1:5">
      <c r="A5" s="4" t="s">
        <v>508</v>
      </c>
      <c r="B5" s="4" t="s">
        <v>40</v>
      </c>
      <c r="C5" s="6" t="n">
        <v>876400</v>
      </c>
      <c r="D5" s="5" t="n">
        <v>550000</v>
      </c>
    </row>
    <row r="6" spans="1:5">
      <c r="A6" s="4" t="s">
        <v>509</v>
      </c>
    </row>
    <row r="7" spans="1:5">
      <c r="A7" s="3" t="s">
        <v>507</v>
      </c>
    </row>
    <row r="8" spans="1:5">
      <c r="A8" s="4" t="s">
        <v>41</v>
      </c>
      <c r="B8" s="4" t="s">
        <v>40</v>
      </c>
      <c r="D8" s="4" t="s">
        <v>40</v>
      </c>
    </row>
    <row r="9" spans="1:5">
      <c r="A9" s="4" t="s">
        <v>246</v>
      </c>
      <c r="B9" s="5" t="n">
        <v>2832567</v>
      </c>
      <c r="D9" s="5" t="n">
        <v>951527</v>
      </c>
    </row>
    <row r="10" spans="1:5">
      <c r="A10" s="3" t="s">
        <v>52</v>
      </c>
    </row>
    <row r="11" spans="1:5">
      <c r="A11" s="4" t="s">
        <v>510</v>
      </c>
      <c r="B11" s="4" t="s">
        <v>40</v>
      </c>
      <c r="D11" s="4" t="s">
        <v>40</v>
      </c>
    </row>
    <row r="12" spans="1:5">
      <c r="A12" s="4" t="s">
        <v>508</v>
      </c>
      <c r="B12" s="4" t="s">
        <v>40</v>
      </c>
      <c r="D12" s="4" t="s">
        <v>40</v>
      </c>
    </row>
    <row r="13" spans="1:5">
      <c r="A13" s="4" t="s">
        <v>511</v>
      </c>
    </row>
    <row r="14" spans="1:5">
      <c r="A14" s="3" t="s">
        <v>507</v>
      </c>
    </row>
    <row r="15" spans="1:5">
      <c r="A15" s="4" t="s">
        <v>41</v>
      </c>
      <c r="B15" s="4" t="s">
        <v>40</v>
      </c>
      <c r="D15" s="4" t="s">
        <v>40</v>
      </c>
    </row>
    <row r="16" spans="1:5">
      <c r="A16" s="4" t="s">
        <v>246</v>
      </c>
      <c r="B16" s="4" t="s">
        <v>40</v>
      </c>
      <c r="D16" s="4" t="s">
        <v>40</v>
      </c>
    </row>
    <row r="17" spans="1:5">
      <c r="A17" s="3" t="s">
        <v>52</v>
      </c>
    </row>
    <row r="18" spans="1:5">
      <c r="A18" s="4" t="s">
        <v>510</v>
      </c>
      <c r="B18" s="4" t="s">
        <v>40</v>
      </c>
      <c r="D18" s="4" t="s">
        <v>40</v>
      </c>
    </row>
    <row r="19" spans="1:5">
      <c r="A19" s="4" t="s">
        <v>508</v>
      </c>
      <c r="B19" s="4" t="s">
        <v>40</v>
      </c>
      <c r="D19" s="4" t="s">
        <v>40</v>
      </c>
    </row>
    <row r="20" spans="1:5">
      <c r="A20" s="4" t="s">
        <v>512</v>
      </c>
    </row>
    <row r="21" spans="1:5">
      <c r="A21" s="3" t="s">
        <v>507</v>
      </c>
    </row>
    <row r="22" spans="1:5">
      <c r="A22" s="4" t="s">
        <v>41</v>
      </c>
      <c r="B22" s="5" t="n">
        <v>43843</v>
      </c>
      <c r="D22" s="5" t="n">
        <v>86491</v>
      </c>
    </row>
    <row r="23" spans="1:5">
      <c r="A23" s="4" t="s">
        <v>246</v>
      </c>
      <c r="B23" s="4" t="s">
        <v>40</v>
      </c>
      <c r="D23" s="4" t="s">
        <v>40</v>
      </c>
    </row>
    <row r="24" spans="1:5">
      <c r="A24" s="3" t="s">
        <v>52</v>
      </c>
    </row>
    <row r="25" spans="1:5">
      <c r="A25" s="4" t="s">
        <v>510</v>
      </c>
      <c r="B25" s="5" t="n">
        <v>7234927</v>
      </c>
      <c r="D25" s="5" t="n">
        <v>8314297</v>
      </c>
    </row>
    <row r="26" spans="1:5">
      <c r="A26" s="4" t="s">
        <v>508</v>
      </c>
      <c r="B26" s="5" t="n">
        <v>18988760</v>
      </c>
      <c r="D26" s="5" t="n">
        <v>843922</v>
      </c>
    </row>
    <row r="27" spans="1:5">
      <c r="A27" s="4" t="s">
        <v>513</v>
      </c>
    </row>
    <row r="28" spans="1:5">
      <c r="A28" s="3" t="s">
        <v>507</v>
      </c>
    </row>
    <row r="29" spans="1:5">
      <c r="A29" s="4" t="s">
        <v>41</v>
      </c>
      <c r="B29" s="5" t="n">
        <v>43843</v>
      </c>
      <c r="D29" s="5" t="n">
        <v>86491</v>
      </c>
    </row>
    <row r="30" spans="1:5">
      <c r="A30" s="4" t="s">
        <v>246</v>
      </c>
      <c r="B30" s="5" t="n">
        <v>2832567</v>
      </c>
      <c r="D30" s="5" t="n">
        <v>951527</v>
      </c>
    </row>
    <row r="31" spans="1:5">
      <c r="A31" s="3" t="s">
        <v>52</v>
      </c>
    </row>
    <row r="32" spans="1:5">
      <c r="A32" s="4" t="s">
        <v>510</v>
      </c>
      <c r="B32" s="5" t="n">
        <v>7234927</v>
      </c>
      <c r="D32" s="5" t="n">
        <v>8314297</v>
      </c>
    </row>
    <row r="33" spans="1:5">
      <c r="A33" s="4" t="s">
        <v>508</v>
      </c>
      <c r="B33" s="5" t="n">
        <v>18938705</v>
      </c>
      <c r="D33" s="5" t="n">
        <v>843922</v>
      </c>
    </row>
    <row r="34" spans="1:5">
      <c r="A34" s="4" t="s">
        <v>514</v>
      </c>
    </row>
    <row r="35" spans="1:5">
      <c r="A35" s="3" t="s">
        <v>507</v>
      </c>
    </row>
    <row r="36" spans="1:5">
      <c r="A36" s="4" t="s">
        <v>41</v>
      </c>
      <c r="B36" s="5" t="n">
        <v>43843</v>
      </c>
      <c r="D36" s="5" t="n">
        <v>86491</v>
      </c>
    </row>
    <row r="37" spans="1:5">
      <c r="A37" s="4" t="s">
        <v>246</v>
      </c>
      <c r="B37" s="5" t="n">
        <v>2832567</v>
      </c>
      <c r="D37" s="5" t="n">
        <v>951527</v>
      </c>
    </row>
    <row r="38" spans="1:5">
      <c r="A38" s="3" t="s">
        <v>52</v>
      </c>
    </row>
    <row r="39" spans="1:5">
      <c r="A39" s="4" t="s">
        <v>510</v>
      </c>
      <c r="B39" s="5" t="n">
        <v>7234927</v>
      </c>
      <c r="D39" s="5" t="n">
        <v>8314297</v>
      </c>
    </row>
    <row r="40" spans="1:5">
      <c r="A40" s="4" t="s">
        <v>508</v>
      </c>
      <c r="B40" s="6" t="n">
        <v>18988760</v>
      </c>
      <c r="D40" s="6" t="n">
        <v>843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505</v>
      </c>
      <c r="D2" s="2" t="s">
        <v>36</v>
      </c>
    </row>
    <row r="3" spans="1:4">
      <c r="A3" s="4" t="s">
        <v>516</v>
      </c>
      <c r="B3" s="4" t="s">
        <v>40</v>
      </c>
      <c r="C3" s="6" t="n">
        <v>876400</v>
      </c>
      <c r="D3" s="6" t="n">
        <v>550000</v>
      </c>
    </row>
    <row r="4" spans="1:4">
      <c r="A4" s="4" t="s">
        <v>517</v>
      </c>
      <c r="D4" s="6" t="n">
        <v>293922</v>
      </c>
    </row>
    <row r="5" spans="1:4">
      <c r="A5" s="4" t="s">
        <v>518</v>
      </c>
      <c r="B5" s="5" t="n">
        <v>830000</v>
      </c>
    </row>
    <row r="6" spans="1:4">
      <c r="A6" s="4" t="s">
        <v>519</v>
      </c>
      <c r="B6" s="6" t="n">
        <v>382752</v>
      </c>
    </row>
    <row r="7" spans="1:4">
      <c r="A7" s="4" t="s">
        <v>520</v>
      </c>
    </row>
    <row r="8" spans="1:4">
      <c r="A8" s="4" t="s">
        <v>521</v>
      </c>
      <c r="B8" s="4" t="s">
        <v>522</v>
      </c>
    </row>
    <row r="9" spans="1:4">
      <c r="A9" s="4" t="s">
        <v>516</v>
      </c>
      <c r="B9" s="6" t="n">
        <v>250000</v>
      </c>
    </row>
    <row r="10" spans="1:4">
      <c r="A10" s="4" t="s">
        <v>523</v>
      </c>
    </row>
    <row r="11" spans="1:4">
      <c r="A11" s="4" t="s">
        <v>521</v>
      </c>
      <c r="B11" s="4" t="s">
        <v>524</v>
      </c>
    </row>
    <row r="12" spans="1:4">
      <c r="A12" s="4" t="s">
        <v>516</v>
      </c>
      <c r="B12" s="6" t="n">
        <v>300000</v>
      </c>
    </row>
    <row r="13" spans="1:4">
      <c r="A13" s="4" t="s">
        <v>525</v>
      </c>
    </row>
    <row r="14" spans="1:4">
      <c r="A14" s="4" t="s">
        <v>516</v>
      </c>
      <c r="C14" s="6" t="n">
        <v>4936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3" t="s">
        <v>527</v>
      </c>
    </row>
    <row r="3" spans="1:3">
      <c r="A3" s="4" t="s">
        <v>528</v>
      </c>
      <c r="B3" s="6" t="n">
        <v>1429445</v>
      </c>
      <c r="C3" s="6" t="n">
        <v>5782670</v>
      </c>
    </row>
    <row r="4" spans="1:3">
      <c r="A4" s="4" t="s">
        <v>529</v>
      </c>
      <c r="B4" s="5" t="n">
        <v>269472</v>
      </c>
      <c r="C4" s="5" t="n">
        <v>317026</v>
      </c>
    </row>
    <row r="5" spans="1:3">
      <c r="A5" s="4" t="s">
        <v>530</v>
      </c>
      <c r="B5" s="5" t="n">
        <v>390349</v>
      </c>
      <c r="C5" s="5" t="n">
        <v>123454</v>
      </c>
    </row>
    <row r="6" spans="1:3">
      <c r="A6" s="4" t="s">
        <v>53</v>
      </c>
      <c r="B6" s="5" t="n">
        <v>192858</v>
      </c>
      <c r="C6" s="5" t="n">
        <v>656180</v>
      </c>
    </row>
    <row r="7" spans="1:3">
      <c r="A7" s="4" t="s">
        <v>531</v>
      </c>
      <c r="B7" s="5" t="n">
        <v>2282124</v>
      </c>
      <c r="C7" s="5" t="n">
        <v>6879330</v>
      </c>
    </row>
    <row r="8" spans="1:3">
      <c r="A8" s="4" t="s">
        <v>532</v>
      </c>
      <c r="B8" s="5" t="n">
        <v>-1928454</v>
      </c>
      <c r="C8" s="5" t="n">
        <v>-6240991</v>
      </c>
    </row>
    <row r="9" spans="1:3">
      <c r="A9" s="4" t="s">
        <v>533</v>
      </c>
      <c r="B9" s="5" t="n">
        <v>353670</v>
      </c>
      <c r="C9" s="5" t="n">
        <v>638339</v>
      </c>
    </row>
    <row r="10" spans="1:3">
      <c r="A10" s="3" t="s">
        <v>534</v>
      </c>
    </row>
    <row r="11" spans="1:3">
      <c r="A11" s="4" t="s">
        <v>535</v>
      </c>
      <c r="B11" s="4" t="s">
        <v>40</v>
      </c>
      <c r="C11" s="5" t="n">
        <v>263683</v>
      </c>
    </row>
    <row r="12" spans="1:3">
      <c r="A12" s="4" t="s">
        <v>46</v>
      </c>
      <c r="B12" s="5" t="n">
        <v>117131</v>
      </c>
      <c r="C12" s="5" t="n">
        <v>133891</v>
      </c>
    </row>
    <row r="13" spans="1:3">
      <c r="A13" s="4" t="s">
        <v>250</v>
      </c>
      <c r="B13" s="4" t="s">
        <v>40</v>
      </c>
      <c r="C13" s="5" t="n">
        <v>89765</v>
      </c>
    </row>
    <row r="14" spans="1:3">
      <c r="A14" s="4" t="s">
        <v>47</v>
      </c>
      <c r="B14" s="5" t="n">
        <v>147000</v>
      </c>
      <c r="C14" s="5" t="n">
        <v>147000</v>
      </c>
    </row>
    <row r="15" spans="1:3">
      <c r="A15" s="4" t="s">
        <v>41</v>
      </c>
      <c r="B15" s="5" t="n">
        <v>86245</v>
      </c>
      <c r="C15" s="4" t="s">
        <v>40</v>
      </c>
    </row>
    <row r="16" spans="1:3">
      <c r="A16" s="4" t="s">
        <v>254</v>
      </c>
      <c r="B16" s="5" t="n">
        <v>3294</v>
      </c>
      <c r="C16" s="5" t="n">
        <v>4000</v>
      </c>
    </row>
    <row r="17" spans="1:3">
      <c r="A17" s="4" t="s">
        <v>536</v>
      </c>
      <c r="B17" s="5" t="n">
        <v>353670</v>
      </c>
      <c r="C17" s="5" t="n">
        <v>638339</v>
      </c>
    </row>
    <row r="18" spans="1:3">
      <c r="A18" s="4" t="s">
        <v>537</v>
      </c>
      <c r="B18" s="4" t="s">
        <v>40</v>
      </c>
      <c r="C18"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6</v>
      </c>
    </row>
    <row r="3" spans="1:3">
      <c r="A3" s="3" t="s">
        <v>185</v>
      </c>
    </row>
    <row r="4" spans="1:3">
      <c r="A4" s="4" t="s">
        <v>539</v>
      </c>
      <c r="B4" s="6" t="n">
        <v>-1063749</v>
      </c>
      <c r="C4" s="6" t="n">
        <v>-934684</v>
      </c>
    </row>
    <row r="5" spans="1:3">
      <c r="A5" s="3" t="s">
        <v>540</v>
      </c>
    </row>
    <row r="6" spans="1:3">
      <c r="A6" s="4" t="s">
        <v>541</v>
      </c>
      <c r="B6" s="5" t="n">
        <v>8402</v>
      </c>
      <c r="C6" s="5" t="n">
        <v>15228</v>
      </c>
    </row>
    <row r="7" spans="1:3">
      <c r="A7" s="4" t="s">
        <v>542</v>
      </c>
      <c r="B7" s="4" t="s">
        <v>40</v>
      </c>
      <c r="C7" s="5" t="n">
        <v>3931708</v>
      </c>
    </row>
    <row r="8" spans="1:3">
      <c r="A8" s="4" t="s">
        <v>543</v>
      </c>
      <c r="B8" s="5" t="n">
        <v>5595636</v>
      </c>
      <c r="C8" s="4" t="s">
        <v>40</v>
      </c>
    </row>
    <row r="9" spans="1:3">
      <c r="A9" s="4" t="s">
        <v>544</v>
      </c>
      <c r="B9" s="4" t="s">
        <v>40</v>
      </c>
      <c r="C9" s="5" t="n">
        <v>878069</v>
      </c>
    </row>
    <row r="10" spans="1:3">
      <c r="A10" s="4" t="s">
        <v>545</v>
      </c>
      <c r="B10" s="5" t="n">
        <v>39143</v>
      </c>
      <c r="C10" s="5" t="n">
        <v>39266</v>
      </c>
    </row>
    <row r="11" spans="1:3">
      <c r="A11" s="4" t="s">
        <v>546</v>
      </c>
      <c r="B11" s="5" t="n">
        <v>5643181</v>
      </c>
      <c r="C11" s="5" t="n">
        <v>4864331</v>
      </c>
    </row>
    <row r="12" spans="1:3">
      <c r="A12" s="4" t="s">
        <v>547</v>
      </c>
      <c r="B12" s="5" t="n">
        <v>4579432</v>
      </c>
      <c r="C12" s="5" t="n">
        <v>3929647</v>
      </c>
    </row>
    <row r="13" spans="1:3">
      <c r="A13" s="4" t="s">
        <v>548</v>
      </c>
      <c r="B13" s="5" t="n">
        <v>-4579432</v>
      </c>
      <c r="C13" s="5" t="n">
        <v>-3929647</v>
      </c>
    </row>
    <row r="14" spans="1:3">
      <c r="A14" s="4" t="s">
        <v>549</v>
      </c>
      <c r="B14" s="4" t="s">
        <v>40</v>
      </c>
      <c r="C14" s="4" t="s">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0</v>
      </c>
      <c r="B1" s="2" t="s">
        <v>1</v>
      </c>
    </row>
    <row r="2" spans="1:3">
      <c r="B2" s="2" t="s">
        <v>2</v>
      </c>
      <c r="C2" s="2" t="s">
        <v>36</v>
      </c>
    </row>
    <row r="3" spans="1:3">
      <c r="A3" s="3" t="s">
        <v>551</v>
      </c>
    </row>
    <row r="4" spans="1:3">
      <c r="A4" s="4" t="s">
        <v>552</v>
      </c>
      <c r="B4" s="6" t="n">
        <v>1928454</v>
      </c>
      <c r="C4" s="6" t="n">
        <v>6240991</v>
      </c>
    </row>
    <row r="5" spans="1:3">
      <c r="A5" s="4" t="s">
        <v>553</v>
      </c>
      <c r="B5" s="4" t="s">
        <v>554</v>
      </c>
    </row>
    <row r="6" spans="1:3">
      <c r="A6" s="4" t="s">
        <v>555</v>
      </c>
      <c r="B6" s="6" t="n">
        <v>4400000</v>
      </c>
    </row>
    <row r="7" spans="1:3">
      <c r="A7" s="4" t="s">
        <v>334</v>
      </c>
    </row>
    <row r="8" spans="1:3">
      <c r="A8" s="3" t="s">
        <v>551</v>
      </c>
    </row>
    <row r="9" spans="1:3">
      <c r="A9" s="4" t="s">
        <v>556</v>
      </c>
      <c r="B9" s="4" t="s">
        <v>557</v>
      </c>
    </row>
    <row r="10" spans="1:3">
      <c r="A10" s="4" t="s">
        <v>558</v>
      </c>
    </row>
    <row r="11" spans="1:3">
      <c r="A11" s="3" t="s">
        <v>551</v>
      </c>
    </row>
    <row r="12" spans="1:3">
      <c r="A12" s="4" t="s">
        <v>556</v>
      </c>
      <c r="B12" s="4" t="s">
        <v>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0</v>
      </c>
      <c r="B1" s="2" t="s">
        <v>1</v>
      </c>
    </row>
    <row r="2" spans="1:3">
      <c r="B2" s="2" t="s">
        <v>2</v>
      </c>
      <c r="C2" s="2" t="s">
        <v>36</v>
      </c>
    </row>
    <row r="3" spans="1:3">
      <c r="A3" s="3" t="s">
        <v>561</v>
      </c>
    </row>
    <row r="4" spans="1:3">
      <c r="A4" s="4" t="s">
        <v>562</v>
      </c>
      <c r="B4" s="4" t="s">
        <v>40</v>
      </c>
      <c r="C4" s="6" t="n">
        <v>2638477</v>
      </c>
    </row>
    <row r="5" spans="1:3">
      <c r="A5" s="4" t="s">
        <v>563</v>
      </c>
      <c r="B5" s="5" t="n">
        <v>23100644</v>
      </c>
      <c r="C5" s="5" t="n">
        <v>22393225</v>
      </c>
    </row>
    <row r="6" spans="1:3">
      <c r="A6" s="3" t="s">
        <v>564</v>
      </c>
    </row>
    <row r="7" spans="1:3">
      <c r="A7" s="4" t="s">
        <v>565</v>
      </c>
      <c r="B7" s="5" t="n">
        <v>10268</v>
      </c>
      <c r="C7" s="5" t="n">
        <v>22591</v>
      </c>
    </row>
    <row r="8" spans="1:3">
      <c r="A8" s="4" t="s">
        <v>566</v>
      </c>
      <c r="B8" s="5" t="n">
        <v>848374</v>
      </c>
      <c r="C8" s="5" t="n">
        <v>532043</v>
      </c>
    </row>
    <row r="9" spans="1:3">
      <c r="A9" s="4" t="s">
        <v>567</v>
      </c>
      <c r="B9" s="5" t="n">
        <v>92792</v>
      </c>
      <c r="C9" s="5" t="n">
        <v>58689</v>
      </c>
    </row>
    <row r="10" spans="1:3">
      <c r="A10" s="4" t="s">
        <v>568</v>
      </c>
      <c r="B10" s="5" t="n">
        <v>141896</v>
      </c>
      <c r="C10" s="5" t="n">
        <v>230997</v>
      </c>
    </row>
    <row r="11" spans="1:3">
      <c r="A11" s="4" t="s">
        <v>569</v>
      </c>
      <c r="B11" s="5" t="n">
        <v>18</v>
      </c>
      <c r="C11" s="5" t="n">
        <v>30</v>
      </c>
    </row>
    <row r="12" spans="1:3">
      <c r="A12" s="4" t="s">
        <v>570</v>
      </c>
      <c r="B12" s="6" t="n">
        <v>54346</v>
      </c>
      <c r="C12" s="6" t="n">
        <v>16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1</v>
      </c>
      <c r="B1" s="2" t="s">
        <v>1</v>
      </c>
    </row>
    <row r="2" spans="1:3">
      <c r="B2" s="2" t="s">
        <v>2</v>
      </c>
      <c r="C2" s="2" t="s">
        <v>36</v>
      </c>
    </row>
    <row r="3" spans="1:3">
      <c r="A3" s="4" t="s">
        <v>572</v>
      </c>
      <c r="B3" s="4" t="s">
        <v>40</v>
      </c>
    </row>
    <row r="4" spans="1:3">
      <c r="A4" s="4" t="s">
        <v>573</v>
      </c>
      <c r="B4" s="5" t="n">
        <v>270785</v>
      </c>
    </row>
    <row r="5" spans="1:3">
      <c r="A5" s="4" t="s">
        <v>574</v>
      </c>
      <c r="B5" s="5" t="n">
        <v>23176239</v>
      </c>
    </row>
    <row r="6" spans="1:3">
      <c r="A6" s="4" t="s">
        <v>575</v>
      </c>
      <c r="B6" s="5" t="n">
        <v>346380</v>
      </c>
    </row>
    <row r="7" spans="1:3">
      <c r="A7" s="4" t="s">
        <v>576</v>
      </c>
      <c r="B7" s="6" t="n">
        <v>23100644</v>
      </c>
      <c r="C7" s="6" t="n">
        <v>22393225</v>
      </c>
    </row>
    <row r="8" spans="1:3">
      <c r="A8" s="4" t="s">
        <v>577</v>
      </c>
    </row>
    <row r="9" spans="1:3">
      <c r="A9" s="4" t="s">
        <v>578</v>
      </c>
      <c r="B9" s="4" t="s">
        <v>579</v>
      </c>
    </row>
    <row r="10" spans="1:3">
      <c r="A10" s="4" t="s">
        <v>572</v>
      </c>
      <c r="B10" s="4" t="s">
        <v>40</v>
      </c>
    </row>
    <row r="11" spans="1:3">
      <c r="A11" s="4" t="s">
        <v>573</v>
      </c>
      <c r="B11" s="4" t="s">
        <v>40</v>
      </c>
    </row>
    <row r="12" spans="1:3">
      <c r="A12" s="4" t="s">
        <v>574</v>
      </c>
      <c r="B12" s="5" t="n">
        <v>456595</v>
      </c>
    </row>
    <row r="13" spans="1:3">
      <c r="A13" s="4" t="s">
        <v>575</v>
      </c>
      <c r="B13" s="4" t="s">
        <v>40</v>
      </c>
    </row>
    <row r="14" spans="1:3">
      <c r="A14" s="4" t="s">
        <v>576</v>
      </c>
      <c r="B14" s="6" t="n">
        <v>456595</v>
      </c>
    </row>
    <row r="15" spans="1:3">
      <c r="A15" s="4" t="s">
        <v>580</v>
      </c>
    </row>
    <row r="16" spans="1:3">
      <c r="A16" s="4" t="s">
        <v>578</v>
      </c>
      <c r="B16" s="4" t="s">
        <v>579</v>
      </c>
    </row>
    <row r="17" spans="1:3">
      <c r="A17" s="4" t="s">
        <v>572</v>
      </c>
      <c r="B17" s="4" t="s">
        <v>40</v>
      </c>
    </row>
    <row r="18" spans="1:3">
      <c r="A18" s="4" t="s">
        <v>573</v>
      </c>
      <c r="B18" s="5" t="n">
        <v>262785</v>
      </c>
    </row>
    <row r="19" spans="1:3">
      <c r="A19" s="4" t="s">
        <v>574</v>
      </c>
      <c r="B19" s="5" t="n">
        <v>11491889</v>
      </c>
    </row>
    <row r="20" spans="1:3">
      <c r="A20" s="4" t="s">
        <v>575</v>
      </c>
      <c r="B20" s="5" t="n">
        <v>260513</v>
      </c>
    </row>
    <row r="21" spans="1:3">
      <c r="A21" s="4" t="s">
        <v>576</v>
      </c>
      <c r="B21" s="6" t="n">
        <v>11494161</v>
      </c>
      <c r="C21" s="6" t="n">
        <v>12320695</v>
      </c>
    </row>
    <row r="22" spans="1:3">
      <c r="A22" s="4" t="s">
        <v>581</v>
      </c>
    </row>
    <row r="23" spans="1:3">
      <c r="A23" s="4" t="s">
        <v>578</v>
      </c>
      <c r="B23" s="4" t="s">
        <v>582</v>
      </c>
    </row>
    <row r="24" spans="1:3">
      <c r="A24" s="4" t="s">
        <v>572</v>
      </c>
      <c r="B24" s="4" t="s">
        <v>40</v>
      </c>
    </row>
    <row r="25" spans="1:3">
      <c r="A25" s="4" t="s">
        <v>573</v>
      </c>
      <c r="B25" s="5" t="n">
        <v>0</v>
      </c>
    </row>
    <row r="26" spans="1:3">
      <c r="A26" s="4" t="s">
        <v>574</v>
      </c>
      <c r="B26" s="5" t="n">
        <v>11227755</v>
      </c>
    </row>
    <row r="27" spans="1:3">
      <c r="A27" s="4" t="s">
        <v>575</v>
      </c>
      <c r="B27" s="5" t="n">
        <v>85867</v>
      </c>
    </row>
    <row r="28" spans="1:3">
      <c r="A28" s="4" t="s">
        <v>576</v>
      </c>
      <c r="B28" s="6" t="n">
        <v>111498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584</v>
      </c>
      <c r="C1" s="2" t="s">
        <v>1</v>
      </c>
    </row>
    <row r="2" spans="1:4">
      <c r="B2" s="2" t="s">
        <v>585</v>
      </c>
      <c r="C2" s="2" t="s">
        <v>2</v>
      </c>
      <c r="D2" s="2" t="s">
        <v>36</v>
      </c>
    </row>
    <row r="3" spans="1:4">
      <c r="A3" s="4" t="s">
        <v>44</v>
      </c>
      <c r="C3" s="6" t="n">
        <v>23100644</v>
      </c>
      <c r="D3" s="6" t="n">
        <v>22393225</v>
      </c>
    </row>
    <row r="4" spans="1:4">
      <c r="A4" s="4" t="s">
        <v>586</v>
      </c>
      <c r="C4" s="4" t="s">
        <v>40</v>
      </c>
      <c r="D4" s="5" t="n">
        <v>-15201</v>
      </c>
    </row>
    <row r="5" spans="1:4">
      <c r="A5" s="4" t="s">
        <v>587</v>
      </c>
      <c r="C5" s="5" t="n">
        <v>3069690</v>
      </c>
    </row>
    <row r="6" spans="1:4">
      <c r="A6" s="4" t="s">
        <v>588</v>
      </c>
      <c r="C6" s="5" t="n">
        <v>48376</v>
      </c>
      <c r="D6" s="5" t="n">
        <v>12094</v>
      </c>
    </row>
    <row r="7" spans="1:4">
      <c r="A7" s="4" t="s">
        <v>589</v>
      </c>
    </row>
    <row r="8" spans="1:4">
      <c r="A8" s="4" t="s">
        <v>590</v>
      </c>
      <c r="C8" s="5" t="n">
        <v>883000</v>
      </c>
    </row>
    <row r="9" spans="1:4">
      <c r="A9" s="4" t="s">
        <v>591</v>
      </c>
    </row>
    <row r="10" spans="1:4">
      <c r="A10" s="4" t="s">
        <v>590</v>
      </c>
      <c r="C10" s="5" t="n">
        <v>1758250</v>
      </c>
    </row>
    <row r="11" spans="1:4">
      <c r="A11" s="4" t="s">
        <v>592</v>
      </c>
    </row>
    <row r="12" spans="1:4">
      <c r="A12" s="4" t="s">
        <v>588</v>
      </c>
      <c r="C12" s="6" t="n">
        <v>76742</v>
      </c>
    </row>
    <row r="13" spans="1:4">
      <c r="A13" s="4" t="s">
        <v>593</v>
      </c>
    </row>
    <row r="14" spans="1:4">
      <c r="A14" s="4" t="s">
        <v>594</v>
      </c>
      <c r="C14" s="4" t="s">
        <v>358</v>
      </c>
    </row>
    <row r="15" spans="1:4">
      <c r="A15" s="4" t="s">
        <v>595</v>
      </c>
      <c r="C15" s="6" t="n">
        <v>19311616</v>
      </c>
    </row>
    <row r="16" spans="1:4">
      <c r="A16" s="4" t="s">
        <v>596</v>
      </c>
      <c r="C16" s="5" t="n">
        <v>14320817</v>
      </c>
    </row>
    <row r="17" spans="1:4">
      <c r="A17" s="4" t="s">
        <v>597</v>
      </c>
      <c r="C17" s="5" t="n">
        <v>3500000</v>
      </c>
    </row>
    <row r="18" spans="1:4">
      <c r="A18" s="4" t="s">
        <v>598</v>
      </c>
      <c r="C18" s="5" t="n">
        <v>1890013</v>
      </c>
    </row>
    <row r="19" spans="1:4">
      <c r="A19" s="4" t="s">
        <v>587</v>
      </c>
      <c r="C19" s="5" t="n">
        <v>26896</v>
      </c>
    </row>
    <row r="20" spans="1:4">
      <c r="A20" s="4" t="s">
        <v>250</v>
      </c>
      <c r="C20" s="6" t="n">
        <v>338536</v>
      </c>
    </row>
    <row r="21" spans="1:4">
      <c r="A21" s="4" t="s">
        <v>581</v>
      </c>
    </row>
    <row r="22" spans="1:4">
      <c r="A22" s="4" t="s">
        <v>594</v>
      </c>
      <c r="C22" s="4" t="s">
        <v>358</v>
      </c>
    </row>
    <row r="23" spans="1:4">
      <c r="A23" s="4" t="s">
        <v>595</v>
      </c>
      <c r="B23" s="6" t="n">
        <v>9569175</v>
      </c>
    </row>
    <row r="24" spans="1:4">
      <c r="A24" s="4" t="s">
        <v>596</v>
      </c>
      <c r="C24" s="6" t="n">
        <v>7078223</v>
      </c>
    </row>
    <row r="25" spans="1:4">
      <c r="A25" s="4" t="s">
        <v>597</v>
      </c>
      <c r="C25" s="5" t="n">
        <v>1850000</v>
      </c>
    </row>
    <row r="26" spans="1:4">
      <c r="A26" s="4" t="s">
        <v>599</v>
      </c>
      <c r="C26" s="6" t="n">
        <v>967521</v>
      </c>
    </row>
    <row r="27" spans="1:4">
      <c r="A27" s="4" t="s">
        <v>600</v>
      </c>
      <c r="C27" s="4" t="s">
        <v>601</v>
      </c>
    </row>
    <row r="28" spans="1:4">
      <c r="A28" s="4" t="s">
        <v>586</v>
      </c>
      <c r="C28" s="6" t="n">
        <v>437620</v>
      </c>
    </row>
    <row r="29" spans="1:4">
      <c r="A29" s="4" t="s">
        <v>598</v>
      </c>
      <c r="B29" s="5" t="n">
        <v>1890013</v>
      </c>
    </row>
    <row r="30" spans="1:4">
      <c r="A30" s="4" t="s">
        <v>250</v>
      </c>
      <c r="B30" s="6" t="n">
        <v>1085811</v>
      </c>
      <c r="C30" s="5" t="n">
        <v>338536</v>
      </c>
    </row>
    <row r="31" spans="1:4">
      <c r="A31" s="4" t="s">
        <v>590</v>
      </c>
      <c r="C31" s="5" t="n">
        <v>11149888</v>
      </c>
      <c r="D31" s="5" t="n">
        <v>10072530</v>
      </c>
    </row>
    <row r="32" spans="1:4">
      <c r="A32" s="4" t="s">
        <v>580</v>
      </c>
    </row>
    <row r="33" spans="1:4">
      <c r="A33" s="4" t="s">
        <v>44</v>
      </c>
      <c r="C33" s="5" t="n">
        <v>11494161</v>
      </c>
      <c r="D33" s="6" t="n">
        <v>12320695</v>
      </c>
    </row>
    <row r="34" spans="1:4">
      <c r="A34" s="4" t="s">
        <v>602</v>
      </c>
    </row>
    <row r="35" spans="1:4">
      <c r="A35" s="4" t="s">
        <v>603</v>
      </c>
      <c r="C35" s="5" t="n">
        <v>154780</v>
      </c>
    </row>
    <row r="36" spans="1:4">
      <c r="A36" s="4" t="s">
        <v>590</v>
      </c>
      <c r="C36" s="6" t="n">
        <v>254389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2</v>
      </c>
      <c r="B1" s="2" t="s">
        <v>1</v>
      </c>
    </row>
    <row r="2" spans="1:3">
      <c r="B2" s="2" t="s">
        <v>2</v>
      </c>
      <c r="C2" s="2" t="s">
        <v>36</v>
      </c>
    </row>
    <row r="3" spans="1:3">
      <c r="A3" s="3" t="s">
        <v>133</v>
      </c>
    </row>
    <row r="4" spans="1:3">
      <c r="A4" s="4" t="s">
        <v>107</v>
      </c>
      <c r="B4" s="6" t="n">
        <v>-5065534</v>
      </c>
      <c r="C4" s="6" t="n">
        <v>-2749071</v>
      </c>
    </row>
    <row r="5" spans="1:3">
      <c r="A5" s="3" t="s">
        <v>134</v>
      </c>
    </row>
    <row r="6" spans="1:3">
      <c r="A6" s="4" t="s">
        <v>135</v>
      </c>
      <c r="B6" s="5" t="n">
        <v>102285</v>
      </c>
      <c r="C6" s="5" t="n">
        <v>177926</v>
      </c>
    </row>
    <row r="7" spans="1:3">
      <c r="A7" s="4" t="s">
        <v>136</v>
      </c>
      <c r="B7" s="5" t="n">
        <v>61349</v>
      </c>
      <c r="C7" s="5" t="n">
        <v>298916</v>
      </c>
    </row>
    <row r="8" spans="1:3">
      <c r="A8" s="4" t="s">
        <v>97</v>
      </c>
      <c r="B8" s="4" t="s">
        <v>40</v>
      </c>
      <c r="C8" s="5" t="n">
        <v>19521</v>
      </c>
    </row>
    <row r="9" spans="1:3">
      <c r="A9" s="4" t="s">
        <v>89</v>
      </c>
      <c r="B9" s="5" t="n">
        <v>334928</v>
      </c>
      <c r="C9" s="5" t="n">
        <v>-3550</v>
      </c>
    </row>
    <row r="10" spans="1:3">
      <c r="A10" s="4" t="s">
        <v>137</v>
      </c>
      <c r="B10" s="5" t="n">
        <v>2944572</v>
      </c>
      <c r="C10" s="5" t="n">
        <v>955427</v>
      </c>
    </row>
    <row r="11" spans="1:3">
      <c r="A11" s="4" t="s">
        <v>138</v>
      </c>
      <c r="B11" s="4" t="s">
        <v>40</v>
      </c>
      <c r="C11" s="5" t="n">
        <v>1523431</v>
      </c>
    </row>
    <row r="12" spans="1:3">
      <c r="A12" s="4" t="s">
        <v>139</v>
      </c>
      <c r="B12" s="5" t="n">
        <v>-2544929</v>
      </c>
      <c r="C12" s="4" t="s">
        <v>40</v>
      </c>
    </row>
    <row r="13" spans="1:3">
      <c r="A13" s="3" t="s">
        <v>140</v>
      </c>
    </row>
    <row r="14" spans="1:3">
      <c r="A14" s="4" t="s">
        <v>44</v>
      </c>
      <c r="B14" s="5" t="n">
        <v>-707419</v>
      </c>
      <c r="C14" s="5" t="n">
        <v>-10808991</v>
      </c>
    </row>
    <row r="15" spans="1:3">
      <c r="A15" s="4" t="s">
        <v>141</v>
      </c>
      <c r="B15" s="5" t="n">
        <v>22458</v>
      </c>
      <c r="C15" s="5" t="n">
        <v>88888</v>
      </c>
    </row>
    <row r="16" spans="1:3">
      <c r="A16" s="4" t="s">
        <v>46</v>
      </c>
      <c r="B16" s="5" t="n">
        <v>21507</v>
      </c>
      <c r="C16" s="5" t="n">
        <v>5779</v>
      </c>
    </row>
    <row r="17" spans="1:3">
      <c r="A17" s="4" t="s">
        <v>142</v>
      </c>
      <c r="B17" s="5" t="n">
        <v>254614</v>
      </c>
      <c r="C17" s="5" t="n">
        <v>1592470</v>
      </c>
    </row>
    <row r="18" spans="1:3">
      <c r="A18" s="4" t="s">
        <v>143</v>
      </c>
      <c r="B18" s="5" t="n">
        <v>191710</v>
      </c>
      <c r="C18" s="5" t="n">
        <v>-29203</v>
      </c>
    </row>
    <row r="19" spans="1:3">
      <c r="A19" s="4" t="s">
        <v>144</v>
      </c>
      <c r="B19" s="5" t="n">
        <v>-15985733</v>
      </c>
      <c r="C19" s="5" t="n">
        <v>1762633</v>
      </c>
    </row>
    <row r="20" spans="1:3">
      <c r="A20" s="4" t="s">
        <v>90</v>
      </c>
      <c r="B20" s="4" t="s">
        <v>40</v>
      </c>
      <c r="C20" s="5" t="n">
        <v>-486361</v>
      </c>
    </row>
    <row r="21" spans="1:3">
      <c r="A21" s="4" t="s">
        <v>145</v>
      </c>
      <c r="B21" s="5" t="n">
        <v>-20370192</v>
      </c>
      <c r="C21" s="5" t="n">
        <v>-7652185</v>
      </c>
    </row>
    <row r="22" spans="1:3">
      <c r="A22" s="3" t="s">
        <v>146</v>
      </c>
    </row>
    <row r="23" spans="1:3">
      <c r="A23" s="4" t="s">
        <v>147</v>
      </c>
      <c r="B23" s="5" t="n">
        <v>-8382284</v>
      </c>
      <c r="C23" s="5" t="n">
        <v>-26266795</v>
      </c>
    </row>
    <row r="24" spans="1:3">
      <c r="A24" s="4" t="s">
        <v>148</v>
      </c>
      <c r="B24" s="5" t="n">
        <v>10243118</v>
      </c>
      <c r="C24" s="5" t="n">
        <v>33586723</v>
      </c>
    </row>
    <row r="25" spans="1:3">
      <c r="A25" s="3" t="s">
        <v>149</v>
      </c>
    </row>
    <row r="26" spans="1:3">
      <c r="A26" s="4" t="s">
        <v>147</v>
      </c>
      <c r="B26" s="5" t="n">
        <v>-100000</v>
      </c>
      <c r="C26" s="4" t="s">
        <v>40</v>
      </c>
    </row>
    <row r="27" spans="1:3">
      <c r="A27" s="4" t="s">
        <v>148</v>
      </c>
      <c r="B27" s="5" t="n">
        <v>104892</v>
      </c>
      <c r="C27" s="4" t="s">
        <v>40</v>
      </c>
    </row>
    <row r="28" spans="1:3">
      <c r="A28" s="4" t="s">
        <v>150</v>
      </c>
      <c r="B28" s="5" t="n">
        <v>9630</v>
      </c>
      <c r="C28" s="5" t="n">
        <v>-19658</v>
      </c>
    </row>
    <row r="29" spans="1:3">
      <c r="A29" s="4" t="s">
        <v>151</v>
      </c>
      <c r="B29" s="5" t="n">
        <v>-12747</v>
      </c>
      <c r="C29" s="5" t="n">
        <v>-32567</v>
      </c>
    </row>
    <row r="30" spans="1:3">
      <c r="A30" s="4" t="s">
        <v>152</v>
      </c>
      <c r="B30" s="5" t="n">
        <v>1862609</v>
      </c>
      <c r="C30" s="5" t="n">
        <v>7267703</v>
      </c>
    </row>
    <row r="31" spans="1:3">
      <c r="A31" s="3" t="s">
        <v>153</v>
      </c>
    </row>
    <row r="32" spans="1:3">
      <c r="A32" s="4" t="s">
        <v>154</v>
      </c>
      <c r="B32" s="5" t="n">
        <v>1500000</v>
      </c>
    </row>
    <row r="33" spans="1:3">
      <c r="A33" s="4" t="s">
        <v>127</v>
      </c>
      <c r="B33" s="4" t="s">
        <v>40</v>
      </c>
      <c r="C33" s="5" t="n">
        <v>-30544</v>
      </c>
    </row>
    <row r="34" spans="1:3">
      <c r="A34" s="4" t="s">
        <v>155</v>
      </c>
      <c r="B34" s="5" t="n">
        <v>18938705</v>
      </c>
      <c r="C34" s="4" t="s">
        <v>40</v>
      </c>
    </row>
    <row r="35" spans="1:3">
      <c r="A35" s="4" t="s">
        <v>156</v>
      </c>
      <c r="B35" s="5" t="n">
        <v>650</v>
      </c>
      <c r="C35" s="5" t="n">
        <v>944625</v>
      </c>
    </row>
    <row r="36" spans="1:3">
      <c r="A36" s="4" t="s">
        <v>157</v>
      </c>
      <c r="B36" s="5" t="n">
        <v>-50732</v>
      </c>
      <c r="C36" s="5" t="n">
        <v>-239617</v>
      </c>
    </row>
    <row r="37" spans="1:3">
      <c r="A37" s="4" t="s">
        <v>158</v>
      </c>
      <c r="B37" s="5" t="n">
        <v>20388623</v>
      </c>
      <c r="C37" s="5" t="n">
        <v>674464</v>
      </c>
    </row>
    <row r="38" spans="1:3">
      <c r="A38" s="4" t="s">
        <v>159</v>
      </c>
      <c r="B38" s="5" t="n">
        <v>1881040</v>
      </c>
      <c r="C38" s="5" t="n">
        <v>289982</v>
      </c>
    </row>
    <row r="39" spans="1:3">
      <c r="A39" s="3" t="s">
        <v>160</v>
      </c>
    </row>
    <row r="40" spans="1:3">
      <c r="A40" s="4" t="s">
        <v>161</v>
      </c>
      <c r="B40" s="5" t="n">
        <v>951527</v>
      </c>
      <c r="C40" s="5" t="n">
        <v>661545</v>
      </c>
    </row>
    <row r="41" spans="1:3">
      <c r="A41" s="4" t="s">
        <v>162</v>
      </c>
      <c r="B41" s="5" t="n">
        <v>2832567</v>
      </c>
      <c r="C41" s="5" t="n">
        <v>951527</v>
      </c>
    </row>
    <row r="42" spans="1:3">
      <c r="A42" s="3" t="s">
        <v>163</v>
      </c>
    </row>
    <row r="43" spans="1:3">
      <c r="A43" s="4" t="s">
        <v>164</v>
      </c>
      <c r="B43" s="5" t="n">
        <v>493648</v>
      </c>
      <c r="C43" s="4" t="s">
        <v>40</v>
      </c>
    </row>
    <row r="44" spans="1:3">
      <c r="A44" s="4" t="s">
        <v>165</v>
      </c>
      <c r="B44" s="5" t="n">
        <v>-876400</v>
      </c>
      <c r="C44" s="4" t="s">
        <v>40</v>
      </c>
    </row>
    <row r="45" spans="1:3">
      <c r="A45" s="4" t="s">
        <v>166</v>
      </c>
      <c r="B45" s="5" t="n">
        <v>382752</v>
      </c>
      <c r="C45" s="4" t="s">
        <v>40</v>
      </c>
    </row>
    <row r="46" spans="1:3">
      <c r="A46" s="4" t="s">
        <v>167</v>
      </c>
      <c r="B46" s="4" t="s">
        <v>40</v>
      </c>
      <c r="C46" s="5" t="n">
        <v>-177</v>
      </c>
    </row>
    <row r="47" spans="1:3">
      <c r="A47" s="4" t="s">
        <v>168</v>
      </c>
      <c r="B47" s="4" t="s">
        <v>40</v>
      </c>
      <c r="C47" s="5" t="n">
        <v>177</v>
      </c>
    </row>
    <row r="48" spans="1:3">
      <c r="A48" s="4" t="s">
        <v>123</v>
      </c>
      <c r="B48" s="4" t="s">
        <v>40</v>
      </c>
      <c r="C48"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604</v>
      </c>
      <c r="B1" s="2" t="s">
        <v>356</v>
      </c>
      <c r="C1" s="2" t="s">
        <v>2</v>
      </c>
      <c r="D1" s="2" t="s">
        <v>2</v>
      </c>
      <c r="E1" s="2" t="s">
        <v>36</v>
      </c>
    </row>
    <row r="2" spans="1:5">
      <c r="A2" s="4" t="s">
        <v>605</v>
      </c>
      <c r="B2" s="5" t="n">
        <v>24300000</v>
      </c>
      <c r="D2" s="5" t="n">
        <v>927680315</v>
      </c>
    </row>
    <row r="3" spans="1:5">
      <c r="A3" s="4" t="s">
        <v>80</v>
      </c>
      <c r="B3" s="5" t="n">
        <v>1970000000</v>
      </c>
      <c r="C3" s="5" t="n">
        <v>2000000000</v>
      </c>
      <c r="D3" s="5" t="n">
        <v>2000000000</v>
      </c>
      <c r="E3" s="5" t="n">
        <v>2000000000</v>
      </c>
    </row>
    <row r="4" spans="1:5">
      <c r="A4" s="4" t="s">
        <v>357</v>
      </c>
      <c r="B4" s="4" t="s">
        <v>358</v>
      </c>
    </row>
    <row r="5" spans="1:5">
      <c r="A5" s="4" t="s">
        <v>334</v>
      </c>
    </row>
    <row r="6" spans="1:5">
      <c r="A6" s="4" t="s">
        <v>80</v>
      </c>
      <c r="C6" s="5" t="n">
        <v>1970000000</v>
      </c>
      <c r="D6" s="5" t="n">
        <v>1970000000</v>
      </c>
    </row>
    <row r="7" spans="1:5">
      <c r="A7" s="4" t="s">
        <v>372</v>
      </c>
    </row>
    <row r="8" spans="1:5">
      <c r="A8" s="4" t="s">
        <v>606</v>
      </c>
      <c r="B8" s="6" t="n">
        <v>600000</v>
      </c>
      <c r="D8" s="6" t="n">
        <v>600000</v>
      </c>
    </row>
    <row r="9" spans="1:5">
      <c r="A9" s="4" t="s">
        <v>607</v>
      </c>
      <c r="B9" s="4" t="s">
        <v>375</v>
      </c>
      <c r="D9" s="4" t="s">
        <v>375</v>
      </c>
    </row>
    <row r="10" spans="1:5">
      <c r="A10" s="4" t="s">
        <v>376</v>
      </c>
      <c r="C10" s="4" t="s">
        <v>377</v>
      </c>
      <c r="D10" s="4" t="s">
        <v>377</v>
      </c>
    </row>
    <row r="11" spans="1:5">
      <c r="A11" s="4" t="s">
        <v>379</v>
      </c>
      <c r="B11" s="5" t="n">
        <v>24300000</v>
      </c>
      <c r="C11" s="5" t="n">
        <v>220000000</v>
      </c>
      <c r="D11" s="5" t="n">
        <v>220000000</v>
      </c>
    </row>
    <row r="12" spans="1:5">
      <c r="A12" s="4" t="s">
        <v>357</v>
      </c>
      <c r="C12" s="4" t="s">
        <v>380</v>
      </c>
      <c r="D12" s="4" t="s">
        <v>380</v>
      </c>
    </row>
    <row r="13" spans="1:5">
      <c r="A13" s="4" t="s">
        <v>381</v>
      </c>
      <c r="B13" s="6" t="n">
        <v>100000</v>
      </c>
      <c r="C13" s="6" t="n">
        <v>4400000</v>
      </c>
      <c r="D13" s="6" t="n">
        <v>4400000</v>
      </c>
    </row>
    <row r="14" spans="1:5">
      <c r="A14" s="4" t="s">
        <v>382</v>
      </c>
      <c r="C14" s="6" t="n">
        <v>23500000</v>
      </c>
      <c r="D14" s="5" t="n">
        <v>23500000</v>
      </c>
    </row>
    <row r="15" spans="1:5">
      <c r="A15" s="4" t="s">
        <v>608</v>
      </c>
    </row>
    <row r="16" spans="1:5">
      <c r="A16" s="4" t="s">
        <v>606</v>
      </c>
      <c r="D16" s="6" t="n">
        <v>500000</v>
      </c>
    </row>
    <row r="17" spans="1:5">
      <c r="A17" s="4" t="s">
        <v>605</v>
      </c>
      <c r="D17" s="5" t="n">
        <v>24300000</v>
      </c>
    </row>
    <row r="18" spans="1:5">
      <c r="A18" s="4" t="s">
        <v>609</v>
      </c>
      <c r="C18" s="8" t="n">
        <v>0.02</v>
      </c>
      <c r="D18" s="8" t="n">
        <v>0.02</v>
      </c>
    </row>
    <row r="19" spans="1:5">
      <c r="A19" s="4" t="s">
        <v>610</v>
      </c>
    </row>
    <row r="20" spans="1:5">
      <c r="A20" s="4" t="s">
        <v>606</v>
      </c>
      <c r="D20" s="6" t="n">
        <v>100000</v>
      </c>
    </row>
    <row r="21" spans="1:5">
      <c r="A21" s="4" t="s">
        <v>611</v>
      </c>
    </row>
    <row r="22" spans="1:5">
      <c r="A22" s="4" t="s">
        <v>606</v>
      </c>
      <c r="C22" s="6" t="n">
        <v>18500000</v>
      </c>
      <c r="D22" s="6" t="n">
        <v>23500000</v>
      </c>
    </row>
    <row r="23" spans="1:5">
      <c r="A23" s="4" t="s">
        <v>609</v>
      </c>
      <c r="C23" s="8" t="n">
        <v>0.02</v>
      </c>
      <c r="D23" s="8" t="n">
        <v>0.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3"/>
    <col customWidth="1" max="3" min="3" width="16"/>
  </cols>
  <sheetData>
    <row r="1" spans="1:3">
      <c r="A1" s="1" t="s">
        <v>612</v>
      </c>
      <c r="B1" s="2" t="s">
        <v>356</v>
      </c>
      <c r="C1" s="2" t="s">
        <v>2</v>
      </c>
    </row>
    <row r="2" spans="1:3">
      <c r="A2" s="4" t="s">
        <v>613</v>
      </c>
      <c r="B2" s="6" t="n">
        <v>18500000</v>
      </c>
      <c r="C2" s="6" t="n">
        <v>19100000</v>
      </c>
    </row>
    <row r="3" spans="1:3">
      <c r="A3" s="4" t="s">
        <v>605</v>
      </c>
      <c r="B3" s="5" t="n">
        <v>24300000</v>
      </c>
      <c r="C3" s="5" t="n">
        <v>927680315</v>
      </c>
    </row>
    <row r="4" spans="1:3">
      <c r="A4" s="4" t="s">
        <v>614</v>
      </c>
    </row>
    <row r="5" spans="1:3">
      <c r="A5" s="4" t="s">
        <v>613</v>
      </c>
      <c r="C5" s="6" t="n">
        <v>500000</v>
      </c>
    </row>
    <row r="6" spans="1:3">
      <c r="A6" s="4" t="s">
        <v>605</v>
      </c>
      <c r="C6" s="5" t="n">
        <v>24284825</v>
      </c>
    </row>
    <row r="7" spans="1:3">
      <c r="A7" s="4" t="s">
        <v>615</v>
      </c>
      <c r="C7" s="4" t="s">
        <v>616</v>
      </c>
    </row>
    <row r="8" spans="1:3">
      <c r="A8" s="4" t="s">
        <v>614</v>
      </c>
    </row>
    <row r="9" spans="1:3">
      <c r="A9" s="4" t="s">
        <v>613</v>
      </c>
      <c r="C9" s="6" t="n">
        <v>100000</v>
      </c>
    </row>
    <row r="10" spans="1:3">
      <c r="A10" s="4" t="s">
        <v>605</v>
      </c>
      <c r="C10" s="5" t="n">
        <v>4856965</v>
      </c>
    </row>
    <row r="11" spans="1:3">
      <c r="A11" s="4" t="s">
        <v>615</v>
      </c>
      <c r="C11" s="4" t="s">
        <v>616</v>
      </c>
    </row>
    <row r="12" spans="1:3">
      <c r="A12" s="4" t="s">
        <v>617</v>
      </c>
    </row>
    <row r="13" spans="1:3">
      <c r="A13" s="4" t="s">
        <v>613</v>
      </c>
      <c r="C13" s="6" t="n">
        <v>1000000</v>
      </c>
    </row>
    <row r="14" spans="1:3">
      <c r="A14" s="4" t="s">
        <v>605</v>
      </c>
      <c r="C14" s="5" t="n">
        <v>48569650</v>
      </c>
    </row>
    <row r="15" spans="1:3">
      <c r="A15" s="4" t="s">
        <v>615</v>
      </c>
      <c r="C15" s="4" t="s">
        <v>618</v>
      </c>
    </row>
    <row r="16" spans="1:3">
      <c r="A16" s="4" t="s">
        <v>619</v>
      </c>
    </row>
    <row r="17" spans="1:3">
      <c r="A17" s="4" t="s">
        <v>613</v>
      </c>
      <c r="C17" s="6" t="n">
        <v>17500000</v>
      </c>
    </row>
    <row r="18" spans="1:3">
      <c r="A18" s="4" t="s">
        <v>605</v>
      </c>
      <c r="C18" s="5" t="n">
        <v>849968875</v>
      </c>
    </row>
    <row r="19" spans="1:3">
      <c r="A19" s="4" t="s">
        <v>615</v>
      </c>
      <c r="C19" s="4" t="s">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0</v>
      </c>
      <c r="B1" s="2" t="s">
        <v>1</v>
      </c>
    </row>
    <row r="2" spans="1:3">
      <c r="B2" s="2" t="s">
        <v>2</v>
      </c>
      <c r="C2" s="2" t="s">
        <v>36</v>
      </c>
    </row>
    <row r="3" spans="1:3">
      <c r="A3" s="3" t="s">
        <v>310</v>
      </c>
    </row>
    <row r="4" spans="1:3">
      <c r="A4" s="4" t="s">
        <v>621</v>
      </c>
      <c r="B4" s="6" t="n">
        <v>8314297</v>
      </c>
      <c r="C4" s="6" t="n">
        <v>7165630</v>
      </c>
    </row>
    <row r="5" spans="1:3">
      <c r="A5" s="4" t="s">
        <v>622</v>
      </c>
      <c r="B5" s="5" t="n">
        <v>804187</v>
      </c>
      <c r="C5" s="4" t="s">
        <v>40</v>
      </c>
    </row>
    <row r="6" spans="1:3">
      <c r="A6" s="4" t="s">
        <v>623</v>
      </c>
      <c r="B6" s="5" t="n">
        <v>-1881411</v>
      </c>
      <c r="C6" s="4" t="s">
        <v>40</v>
      </c>
    </row>
    <row r="7" spans="1:3">
      <c r="A7" s="4" t="s">
        <v>624</v>
      </c>
      <c r="B7" s="5" t="n">
        <v>650</v>
      </c>
      <c r="C7" s="5" t="n">
        <v>1198535</v>
      </c>
    </row>
    <row r="8" spans="1:3">
      <c r="A8" s="4" t="s">
        <v>625</v>
      </c>
      <c r="B8" s="5" t="n">
        <v>47936</v>
      </c>
      <c r="C8" s="5" t="n">
        <v>350638</v>
      </c>
    </row>
    <row r="9" spans="1:3">
      <c r="A9" s="4" t="s">
        <v>626</v>
      </c>
      <c r="B9" s="5" t="n">
        <v>-50732</v>
      </c>
      <c r="C9" s="5" t="n">
        <v>-398006</v>
      </c>
    </row>
    <row r="10" spans="1:3">
      <c r="A10" s="4" t="s">
        <v>627</v>
      </c>
      <c r="B10" s="4" t="s">
        <v>40</v>
      </c>
      <c r="C10" s="5" t="n">
        <v>-2500</v>
      </c>
    </row>
    <row r="11" spans="1:3">
      <c r="A11" s="4" t="s">
        <v>628</v>
      </c>
      <c r="B11" s="6" t="n">
        <v>7234927</v>
      </c>
      <c r="C11" s="6" t="n">
        <v>8314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9</v>
      </c>
      <c r="B1" s="2" t="s">
        <v>1</v>
      </c>
    </row>
    <row r="2" spans="1:3">
      <c r="B2" s="2" t="s">
        <v>2</v>
      </c>
      <c r="C2" s="2" t="s">
        <v>36</v>
      </c>
    </row>
    <row r="3" spans="1:3">
      <c r="A3" s="3" t="s">
        <v>198</v>
      </c>
    </row>
    <row r="4" spans="1:3">
      <c r="A4" s="4" t="s">
        <v>630</v>
      </c>
      <c r="B4" s="6" t="n">
        <v>190510</v>
      </c>
      <c r="C4" s="6" t="n">
        <v>219357</v>
      </c>
    </row>
    <row r="5" spans="1:3">
      <c r="A5" s="4" t="s">
        <v>631</v>
      </c>
      <c r="B5" s="5" t="n">
        <v>141412</v>
      </c>
    </row>
    <row r="6" spans="1:3">
      <c r="A6" s="4" t="s">
        <v>632</v>
      </c>
      <c r="B6" s="5" t="n">
        <v>146477</v>
      </c>
    </row>
    <row r="7" spans="1:3">
      <c r="A7" s="4" t="s">
        <v>633</v>
      </c>
      <c r="B7" s="5" t="n">
        <v>151543</v>
      </c>
    </row>
    <row r="8" spans="1:3">
      <c r="A8" s="4" t="s">
        <v>634</v>
      </c>
      <c r="B8" s="5" t="n">
        <v>156608</v>
      </c>
    </row>
    <row r="9" spans="1:3">
      <c r="A9" s="4" t="s">
        <v>635</v>
      </c>
      <c r="B9" s="5" t="n">
        <v>161674</v>
      </c>
    </row>
    <row r="10" spans="1:3">
      <c r="A10" s="4" t="s">
        <v>636</v>
      </c>
      <c r="B10" s="5" t="n">
        <v>13508</v>
      </c>
    </row>
    <row r="11" spans="1:3">
      <c r="A11" s="4" t="s">
        <v>123</v>
      </c>
      <c r="B11" s="6" t="n">
        <v>7712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7</v>
      </c>
      <c r="B1" s="2" t="s">
        <v>1</v>
      </c>
    </row>
    <row r="2" spans="1:3">
      <c r="B2" s="2" t="s">
        <v>2</v>
      </c>
      <c r="C2" s="2" t="s">
        <v>36</v>
      </c>
    </row>
    <row r="3" spans="1:3">
      <c r="A3" s="4" t="s">
        <v>638</v>
      </c>
    </row>
    <row r="4" spans="1:3">
      <c r="A4" s="4" t="s">
        <v>639</v>
      </c>
      <c r="B4" s="6" t="n">
        <v>4283351</v>
      </c>
      <c r="C4" s="6" t="n">
        <v>2084690</v>
      </c>
    </row>
    <row r="5" spans="1:3">
      <c r="A5" s="4" t="s">
        <v>640</v>
      </c>
      <c r="B5" s="5" t="n">
        <v>20979285</v>
      </c>
      <c r="C5" s="6" t="n">
        <v>2962885</v>
      </c>
    </row>
    <row r="6" spans="1:3">
      <c r="A6" s="4" t="s">
        <v>641</v>
      </c>
      <c r="B6" s="6" t="n">
        <v>20500000</v>
      </c>
    </row>
    <row r="7" spans="1:3">
      <c r="A7" s="4" t="s">
        <v>581</v>
      </c>
    </row>
    <row r="8" spans="1:3">
      <c r="A8" s="4" t="s">
        <v>594</v>
      </c>
      <c r="B8" s="4" t="s">
        <v>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42</v>
      </c>
      <c r="B1" s="2" t="s">
        <v>1</v>
      </c>
    </row>
    <row r="2" spans="1:4">
      <c r="B2" s="2" t="s">
        <v>2</v>
      </c>
      <c r="C2" s="2" t="s">
        <v>505</v>
      </c>
      <c r="D2" s="2" t="s">
        <v>36</v>
      </c>
    </row>
    <row r="3" spans="1:4">
      <c r="A3" s="4" t="s">
        <v>516</v>
      </c>
      <c r="B3" s="4" t="s">
        <v>40</v>
      </c>
      <c r="C3" s="6" t="n">
        <v>876400</v>
      </c>
      <c r="D3" s="6" t="n">
        <v>550000</v>
      </c>
    </row>
    <row r="4" spans="1:4">
      <c r="A4" s="4" t="s">
        <v>518</v>
      </c>
      <c r="B4" s="5" t="n">
        <v>830000</v>
      </c>
    </row>
    <row r="5" spans="1:4">
      <c r="A5" s="4" t="s">
        <v>519</v>
      </c>
      <c r="B5" s="6" t="n">
        <v>382752</v>
      </c>
    </row>
    <row r="6" spans="1:4">
      <c r="A6" s="4" t="s">
        <v>520</v>
      </c>
    </row>
    <row r="7" spans="1:4">
      <c r="A7" s="4" t="s">
        <v>521</v>
      </c>
      <c r="B7" s="4" t="s">
        <v>522</v>
      </c>
    </row>
    <row r="8" spans="1:4">
      <c r="A8" s="4" t="s">
        <v>516</v>
      </c>
      <c r="B8" s="6" t="n">
        <v>250000</v>
      </c>
    </row>
    <row r="9" spans="1:4">
      <c r="A9" s="4" t="s">
        <v>523</v>
      </c>
    </row>
    <row r="10" spans="1:4">
      <c r="A10" s="4" t="s">
        <v>521</v>
      </c>
      <c r="B10" s="4" t="s">
        <v>524</v>
      </c>
    </row>
    <row r="11" spans="1:4">
      <c r="A11" s="4" t="s">
        <v>516</v>
      </c>
      <c r="B11" s="6" t="n">
        <v>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6</v>
      </c>
    </row>
    <row r="3" spans="1:3">
      <c r="A3" s="3" t="s">
        <v>644</v>
      </c>
    </row>
    <row r="4" spans="1:3">
      <c r="A4" s="4" t="s">
        <v>645</v>
      </c>
      <c r="B4" s="6" t="n">
        <v>89240</v>
      </c>
      <c r="C4" s="6" t="n">
        <v>71680</v>
      </c>
    </row>
    <row r="5" spans="1:3">
      <c r="A5" s="4" t="s">
        <v>646</v>
      </c>
      <c r="B5" s="6" t="n">
        <v>907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4" t="s">
        <v>648</v>
      </c>
      <c r="B2" s="6" t="n">
        <v>17384183</v>
      </c>
      <c r="C2" s="6" t="n">
        <v>21005907</v>
      </c>
    </row>
    <row r="3" spans="1:3">
      <c r="A3" s="4" t="s">
        <v>649</v>
      </c>
      <c r="B3" s="5" t="n">
        <v>17384183</v>
      </c>
      <c r="C3" s="5" t="n">
        <v>21005907</v>
      </c>
    </row>
    <row r="4" spans="1:3">
      <c r="A4" s="4" t="s">
        <v>650</v>
      </c>
      <c r="B4" s="5" t="n">
        <v>43843</v>
      </c>
    </row>
    <row r="5" spans="1:3">
      <c r="A5" s="4" t="s">
        <v>651</v>
      </c>
      <c r="B5" s="5" t="n">
        <v>19270684</v>
      </c>
    </row>
    <row r="6" spans="1:3">
      <c r="A6" s="4" t="s">
        <v>652</v>
      </c>
      <c r="B6" s="4" t="s">
        <v>40</v>
      </c>
      <c r="C6" s="5" t="n">
        <v>505688</v>
      </c>
    </row>
    <row r="7" spans="1:3">
      <c r="A7" s="4" t="s">
        <v>653</v>
      </c>
      <c r="B7" s="5" t="n">
        <v>43843</v>
      </c>
      <c r="C7" s="5" t="n">
        <v>86491</v>
      </c>
    </row>
    <row r="8" spans="1:3">
      <c r="A8" s="4" t="s">
        <v>654</v>
      </c>
      <c r="B8" s="5" t="n">
        <v>17428026</v>
      </c>
      <c r="C8" s="5" t="n">
        <v>21598086</v>
      </c>
    </row>
    <row r="9" spans="1:3">
      <c r="A9" s="4" t="s">
        <v>423</v>
      </c>
    </row>
    <row r="10" spans="1:3">
      <c r="A10" s="4" t="s">
        <v>433</v>
      </c>
      <c r="B10" s="5" t="n">
        <v>19226841</v>
      </c>
      <c r="C10" s="5" t="n">
        <v>21529779</v>
      </c>
    </row>
    <row r="11" spans="1:3">
      <c r="A11" s="4" t="s">
        <v>648</v>
      </c>
      <c r="B11" s="5" t="n">
        <v>17384183</v>
      </c>
      <c r="C11" s="5" t="n">
        <v>21005907</v>
      </c>
    </row>
    <row r="12" spans="1:3">
      <c r="A12" s="4" t="s">
        <v>649</v>
      </c>
      <c r="B12" s="5" t="n">
        <v>17384183</v>
      </c>
    </row>
    <row r="13" spans="1:3">
      <c r="A13" s="4" t="s">
        <v>427</v>
      </c>
    </row>
    <row r="14" spans="1:3">
      <c r="A14" s="4" t="s">
        <v>433</v>
      </c>
      <c r="B14" s="5" t="n">
        <v>2112816</v>
      </c>
      <c r="C14" s="5" t="n">
        <v>2132441</v>
      </c>
    </row>
    <row r="15" spans="1:3">
      <c r="A15" s="4" t="s">
        <v>648</v>
      </c>
      <c r="B15" s="5" t="n">
        <v>1995951</v>
      </c>
      <c r="C15" s="5" t="n">
        <v>2030098</v>
      </c>
    </row>
    <row r="16" spans="1:3">
      <c r="A16" s="4" t="s">
        <v>649</v>
      </c>
      <c r="B16" s="5" t="n">
        <v>1995951</v>
      </c>
    </row>
    <row r="17" spans="1:3">
      <c r="A17" s="4" t="s">
        <v>428</v>
      </c>
    </row>
    <row r="18" spans="1:3">
      <c r="A18" s="4" t="s">
        <v>433</v>
      </c>
      <c r="B18" s="5" t="n">
        <v>1068976</v>
      </c>
      <c r="C18" s="5" t="n">
        <v>1365684</v>
      </c>
    </row>
    <row r="19" spans="1:3">
      <c r="A19" s="4" t="s">
        <v>648</v>
      </c>
      <c r="B19" s="5" t="n">
        <v>1004051</v>
      </c>
      <c r="C19" s="5" t="n">
        <v>1318581</v>
      </c>
    </row>
    <row r="20" spans="1:3">
      <c r="A20" s="4" t="s">
        <v>649</v>
      </c>
      <c r="B20" s="5" t="n">
        <v>1004051</v>
      </c>
    </row>
    <row r="21" spans="1:3">
      <c r="A21" s="4" t="s">
        <v>429</v>
      </c>
    </row>
    <row r="22" spans="1:3">
      <c r="A22" s="4" t="s">
        <v>433</v>
      </c>
      <c r="B22" s="5" t="n">
        <v>265473</v>
      </c>
      <c r="C22" s="5" t="n">
        <v>269884</v>
      </c>
    </row>
    <row r="23" spans="1:3">
      <c r="A23" s="4" t="s">
        <v>648</v>
      </c>
      <c r="B23" s="5" t="n">
        <v>263184</v>
      </c>
      <c r="C23" s="5" t="n">
        <v>269987</v>
      </c>
    </row>
    <row r="24" spans="1:3">
      <c r="A24" s="4" t="s">
        <v>649</v>
      </c>
      <c r="B24" s="5" t="n">
        <v>263184</v>
      </c>
    </row>
    <row r="25" spans="1:3">
      <c r="A25" s="4" t="s">
        <v>430</v>
      </c>
    </row>
    <row r="26" spans="1:3">
      <c r="A26" s="4" t="s">
        <v>433</v>
      </c>
      <c r="B26" s="5" t="n">
        <v>25231</v>
      </c>
      <c r="C26" s="5" t="n">
        <v>25347</v>
      </c>
    </row>
    <row r="27" spans="1:3">
      <c r="A27" s="4" t="s">
        <v>648</v>
      </c>
      <c r="B27" s="5" t="n">
        <v>25173</v>
      </c>
      <c r="C27" s="5" t="n">
        <v>25385</v>
      </c>
    </row>
    <row r="28" spans="1:3">
      <c r="A28" s="4" t="s">
        <v>649</v>
      </c>
      <c r="B28" s="5" t="n">
        <v>25173</v>
      </c>
    </row>
    <row r="29" spans="1:3">
      <c r="A29" s="4" t="s">
        <v>431</v>
      </c>
    </row>
    <row r="30" spans="1:3">
      <c r="A30" s="4" t="s">
        <v>433</v>
      </c>
      <c r="B30" s="5" t="n">
        <v>15754345</v>
      </c>
      <c r="C30" s="5" t="n">
        <v>17736423</v>
      </c>
    </row>
    <row r="31" spans="1:3">
      <c r="A31" s="4" t="s">
        <v>648</v>
      </c>
      <c r="B31" s="5" t="n">
        <v>14095824</v>
      </c>
      <c r="C31" s="6" t="n">
        <v>17361856</v>
      </c>
    </row>
    <row r="32" spans="1:3">
      <c r="A32" s="4" t="s">
        <v>649</v>
      </c>
      <c r="B32" s="6" t="n">
        <v>140958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655</v>
      </c>
      <c r="C1" s="2" t="s">
        <v>2</v>
      </c>
      <c r="D1" s="2" t="s">
        <v>36</v>
      </c>
      <c r="E1" s="2" t="s">
        <v>506</v>
      </c>
    </row>
    <row r="2" spans="1:5">
      <c r="A2" s="3" t="s">
        <v>37</v>
      </c>
    </row>
    <row r="3" spans="1:5">
      <c r="A3" s="4" t="s">
        <v>43</v>
      </c>
      <c r="C3" s="6" t="n">
        <v>2832567</v>
      </c>
      <c r="D3" s="6" t="n">
        <v>951527</v>
      </c>
      <c r="E3" s="6" t="n">
        <v>661545</v>
      </c>
    </row>
    <row r="4" spans="1:5">
      <c r="A4" s="4" t="s">
        <v>48</v>
      </c>
      <c r="C4" s="5" t="n">
        <v>91414</v>
      </c>
      <c r="D4" s="5" t="n">
        <v>127976</v>
      </c>
    </row>
    <row r="5" spans="1:5">
      <c r="A5" s="4" t="s">
        <v>49</v>
      </c>
      <c r="C5" s="5" t="n">
        <v>261884</v>
      </c>
      <c r="D5" s="5" t="n">
        <v>97898</v>
      </c>
    </row>
    <row r="6" spans="1:5">
      <c r="A6" s="4" t="s">
        <v>51</v>
      </c>
      <c r="C6" s="5" t="n">
        <v>65899184</v>
      </c>
      <c r="D6" s="5" t="n">
        <v>49669612</v>
      </c>
    </row>
    <row r="7" spans="1:5">
      <c r="A7" s="3" t="s">
        <v>52</v>
      </c>
    </row>
    <row r="8" spans="1:5">
      <c r="A8" s="4" t="s">
        <v>59</v>
      </c>
      <c r="C8" s="5" t="n">
        <v>18938705</v>
      </c>
      <c r="D8" s="4" t="s">
        <v>40</v>
      </c>
    </row>
    <row r="9" spans="1:5">
      <c r="A9" s="4" t="s">
        <v>60</v>
      </c>
      <c r="C9" s="5" t="n">
        <v>1125840</v>
      </c>
      <c r="D9" s="5" t="n">
        <v>739466</v>
      </c>
    </row>
    <row r="10" spans="1:5">
      <c r="A10" s="4" t="s">
        <v>63</v>
      </c>
      <c r="C10" s="5" t="n">
        <v>68536134</v>
      </c>
      <c r="D10" s="5" t="n">
        <v>47434233</v>
      </c>
    </row>
    <row r="11" spans="1:5">
      <c r="A11" s="3" t="s">
        <v>65</v>
      </c>
    </row>
    <row r="12" spans="1:5">
      <c r="A12" s="4" t="s">
        <v>656</v>
      </c>
      <c r="C12" s="5" t="n">
        <v>22874</v>
      </c>
      <c r="D12" s="5" t="n">
        <v>22861</v>
      </c>
    </row>
    <row r="13" spans="1:5">
      <c r="A13" s="4" t="s">
        <v>67</v>
      </c>
      <c r="C13" s="5" t="n">
        <v>33006242</v>
      </c>
      <c r="D13" s="5" t="n">
        <v>33006255</v>
      </c>
    </row>
    <row r="14" spans="1:5">
      <c r="A14" s="4" t="s">
        <v>68</v>
      </c>
      <c r="C14" s="5" t="n">
        <v>-35348052</v>
      </c>
      <c r="D14" s="5" t="n">
        <v>-30282518</v>
      </c>
    </row>
    <row r="15" spans="1:5">
      <c r="A15" s="4" t="s">
        <v>69</v>
      </c>
      <c r="C15" s="5" t="n">
        <v>-1818014</v>
      </c>
      <c r="D15" s="5" t="n">
        <v>-511219</v>
      </c>
    </row>
    <row r="16" spans="1:5">
      <c r="A16" s="4" t="s">
        <v>71</v>
      </c>
      <c r="C16" s="5" t="n">
        <v>65899184</v>
      </c>
      <c r="D16" s="5" t="n">
        <v>49669612</v>
      </c>
    </row>
    <row r="17" spans="1:5">
      <c r="A17" s="4" t="s">
        <v>657</v>
      </c>
    </row>
    <row r="18" spans="1:5">
      <c r="A18" s="3" t="s">
        <v>37</v>
      </c>
    </row>
    <row r="19" spans="1:5">
      <c r="A19" s="4" t="s">
        <v>658</v>
      </c>
      <c r="B19" s="4" t="s">
        <v>449</v>
      </c>
      <c r="C19" s="5" t="n">
        <v>16199089</v>
      </c>
      <c r="D19" s="5" t="n">
        <v>2229775</v>
      </c>
    </row>
    <row r="20" spans="1:5">
      <c r="A20" s="4" t="s">
        <v>43</v>
      </c>
      <c r="C20" s="5" t="n">
        <v>79247</v>
      </c>
      <c r="D20" s="5" t="n">
        <v>4756</v>
      </c>
      <c r="E20" s="6" t="n">
        <v>112563</v>
      </c>
    </row>
    <row r="21" spans="1:5">
      <c r="A21" s="4" t="s">
        <v>48</v>
      </c>
      <c r="C21" s="5" t="n">
        <v>27217</v>
      </c>
      <c r="D21" s="5" t="n">
        <v>42587</v>
      </c>
    </row>
    <row r="22" spans="1:5">
      <c r="A22" s="4" t="s">
        <v>49</v>
      </c>
      <c r="C22" s="5" t="n">
        <v>35144</v>
      </c>
      <c r="D22" s="5" t="n">
        <v>38321</v>
      </c>
    </row>
    <row r="23" spans="1:5">
      <c r="A23" s="4" t="s">
        <v>51</v>
      </c>
      <c r="C23" s="5" t="n">
        <v>16340697</v>
      </c>
      <c r="D23" s="5" t="n">
        <v>2315439</v>
      </c>
    </row>
    <row r="24" spans="1:5">
      <c r="A24" s="3" t="s">
        <v>52</v>
      </c>
    </row>
    <row r="25" spans="1:5">
      <c r="A25" s="4" t="s">
        <v>59</v>
      </c>
      <c r="C25" s="5" t="n">
        <v>18938705</v>
      </c>
      <c r="D25" s="4" t="s">
        <v>40</v>
      </c>
    </row>
    <row r="26" spans="1:5">
      <c r="A26" s="4" t="s">
        <v>60</v>
      </c>
      <c r="C26" s="5" t="n">
        <v>38942</v>
      </c>
      <c r="D26" s="5" t="n">
        <v>80060</v>
      </c>
    </row>
    <row r="27" spans="1:5">
      <c r="A27" s="4" t="s">
        <v>63</v>
      </c>
      <c r="C27" s="5" t="n">
        <v>18977647</v>
      </c>
      <c r="D27" s="5" t="n">
        <v>80060</v>
      </c>
    </row>
    <row r="28" spans="1:5">
      <c r="A28" s="3" t="s">
        <v>73</v>
      </c>
    </row>
    <row r="29" spans="1:5">
      <c r="A29" s="4" t="s">
        <v>74</v>
      </c>
      <c r="C29" s="5" t="n">
        <v>1500000</v>
      </c>
      <c r="D29" s="4" t="s">
        <v>40</v>
      </c>
    </row>
    <row r="30" spans="1:5">
      <c r="A30" s="3" t="s">
        <v>65</v>
      </c>
    </row>
    <row r="31" spans="1:5">
      <c r="A31" s="4" t="s">
        <v>656</v>
      </c>
      <c r="C31" s="5" t="n">
        <v>22874</v>
      </c>
      <c r="D31" s="5" t="n">
        <v>22861</v>
      </c>
    </row>
    <row r="32" spans="1:5">
      <c r="A32" s="4" t="s">
        <v>67</v>
      </c>
      <c r="C32" s="5" t="n">
        <v>33006242</v>
      </c>
      <c r="D32" s="5" t="n">
        <v>33006255</v>
      </c>
    </row>
    <row r="33" spans="1:5">
      <c r="A33" s="4" t="s">
        <v>68</v>
      </c>
      <c r="C33" s="5" t="n">
        <v>-35348052</v>
      </c>
      <c r="D33" s="5" t="n">
        <v>-30282518</v>
      </c>
    </row>
    <row r="34" spans="1:5">
      <c r="A34" s="4" t="s">
        <v>69</v>
      </c>
      <c r="C34" s="5" t="n">
        <v>-1818014</v>
      </c>
      <c r="D34" s="5" t="n">
        <v>-511219</v>
      </c>
    </row>
    <row r="35" spans="1:5">
      <c r="A35" s="4" t="s">
        <v>70</v>
      </c>
      <c r="C35" s="5" t="n">
        <v>-4136950</v>
      </c>
      <c r="D35" s="5" t="n">
        <v>2235379</v>
      </c>
    </row>
    <row r="36" spans="1:5">
      <c r="A36" s="4" t="s">
        <v>71</v>
      </c>
      <c r="C36" s="6" t="n">
        <v>16340697</v>
      </c>
      <c r="D36" s="6" t="n">
        <v>2315439</v>
      </c>
    </row>
    <row r="37" spans="1:5"/>
    <row r="38" spans="1:5">
      <c r="A38" s="4" t="s">
        <v>449</v>
      </c>
      <c r="B38" s="4" t="s">
        <v>456</v>
      </c>
    </row>
  </sheetData>
  <mergeCells count="3">
    <mergeCell ref="A1:B1"/>
    <mergeCell ref="A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6</v>
      </c>
    </row>
    <row r="3" spans="1:3">
      <c r="A3" s="3" t="s">
        <v>86</v>
      </c>
    </row>
    <row r="4" spans="1:3">
      <c r="A4" s="4" t="s">
        <v>660</v>
      </c>
      <c r="B4" s="6" t="n">
        <v>515888</v>
      </c>
      <c r="C4" s="6" t="n">
        <v>949415</v>
      </c>
    </row>
    <row r="5" spans="1:3">
      <c r="A5" s="4" t="s">
        <v>90</v>
      </c>
      <c r="B5" s="4" t="s">
        <v>40</v>
      </c>
      <c r="C5" s="5" t="n">
        <v>486361</v>
      </c>
    </row>
    <row r="6" spans="1:3">
      <c r="A6" s="4" t="s">
        <v>91</v>
      </c>
      <c r="B6" s="5" t="n">
        <v>176713</v>
      </c>
      <c r="C6" s="5" t="n">
        <v>71680</v>
      </c>
    </row>
    <row r="7" spans="1:3">
      <c r="A7" s="4" t="s">
        <v>661</v>
      </c>
      <c r="B7" s="5" t="n">
        <v>875812</v>
      </c>
      <c r="C7" s="5" t="n">
        <v>2432380</v>
      </c>
    </row>
    <row r="8" spans="1:3">
      <c r="A8" s="3" t="s">
        <v>93</v>
      </c>
    </row>
    <row r="9" spans="1:3">
      <c r="A9" s="4" t="s">
        <v>102</v>
      </c>
      <c r="B9" s="4" t="s">
        <v>40</v>
      </c>
      <c r="C9" s="4" t="s">
        <v>40</v>
      </c>
    </row>
    <row r="10" spans="1:3">
      <c r="A10" s="4" t="s">
        <v>662</v>
      </c>
      <c r="B10" s="5" t="n">
        <v>-5065534</v>
      </c>
      <c r="C10" s="5" t="n">
        <v>-2749071</v>
      </c>
    </row>
    <row r="11" spans="1:3">
      <c r="A11" s="3" t="s">
        <v>663</v>
      </c>
    </row>
    <row r="12" spans="1:3">
      <c r="A12" s="4" t="s">
        <v>664</v>
      </c>
      <c r="B12" s="5" t="n">
        <v>-1258971</v>
      </c>
      <c r="C12" s="5" t="n">
        <v>736969</v>
      </c>
    </row>
    <row r="13" spans="1:3">
      <c r="A13" s="4" t="s">
        <v>110</v>
      </c>
      <c r="B13" s="5" t="n">
        <v>-47824</v>
      </c>
      <c r="C13" s="5" t="n">
        <v>-3550</v>
      </c>
    </row>
    <row r="14" spans="1:3">
      <c r="A14" s="4" t="s">
        <v>665</v>
      </c>
      <c r="B14" s="5" t="n">
        <v>-1306795</v>
      </c>
      <c r="C14" s="5" t="n">
        <v>733419</v>
      </c>
    </row>
    <row r="15" spans="1:3">
      <c r="A15" s="4" t="s">
        <v>657</v>
      </c>
    </row>
    <row r="16" spans="1:3">
      <c r="A16" s="3" t="s">
        <v>86</v>
      </c>
    </row>
    <row r="17" spans="1:3">
      <c r="A17" s="4" t="s">
        <v>660</v>
      </c>
      <c r="B17" s="5" t="n">
        <v>22</v>
      </c>
      <c r="C17" s="5" t="n">
        <v>-6776</v>
      </c>
    </row>
    <row r="18" spans="1:3">
      <c r="A18" s="4" t="s">
        <v>90</v>
      </c>
      <c r="B18" s="4" t="s">
        <v>40</v>
      </c>
      <c r="C18" s="5" t="n">
        <v>486361</v>
      </c>
    </row>
    <row r="19" spans="1:3">
      <c r="A19" s="4" t="s">
        <v>91</v>
      </c>
      <c r="B19" s="5" t="n">
        <v>133692</v>
      </c>
      <c r="C19" s="5" t="n">
        <v>126680</v>
      </c>
    </row>
    <row r="20" spans="1:3">
      <c r="A20" s="4" t="s">
        <v>661</v>
      </c>
      <c r="B20" s="5" t="n">
        <v>133714</v>
      </c>
      <c r="C20" s="5" t="n">
        <v>606265</v>
      </c>
    </row>
    <row r="21" spans="1:3">
      <c r="A21" s="3" t="s">
        <v>93</v>
      </c>
    </row>
    <row r="22" spans="1:3">
      <c r="A22" s="4" t="s">
        <v>666</v>
      </c>
      <c r="B22" s="4" t="s">
        <v>40</v>
      </c>
      <c r="C22" s="5" t="n">
        <v>414346</v>
      </c>
    </row>
    <row r="23" spans="1:3">
      <c r="A23" s="4" t="s">
        <v>667</v>
      </c>
      <c r="B23" s="5" t="n">
        <v>133714</v>
      </c>
      <c r="C23" s="5" t="n">
        <v>191919</v>
      </c>
    </row>
    <row r="24" spans="1:3">
      <c r="A24" s="4" t="s">
        <v>102</v>
      </c>
      <c r="B24" s="4" t="s">
        <v>40</v>
      </c>
      <c r="C24" s="4" t="s">
        <v>40</v>
      </c>
    </row>
    <row r="25" spans="1:3">
      <c r="A25" s="4" t="s">
        <v>662</v>
      </c>
      <c r="B25" s="5" t="n">
        <v>133714</v>
      </c>
      <c r="C25" s="5" t="n">
        <v>191919</v>
      </c>
    </row>
    <row r="26" spans="1:3">
      <c r="A26" s="4" t="s">
        <v>668</v>
      </c>
      <c r="B26" s="5" t="n">
        <v>-5199248</v>
      </c>
      <c r="C26" s="5" t="n">
        <v>-2940990</v>
      </c>
    </row>
    <row r="27" spans="1:3">
      <c r="A27" s="4" t="s">
        <v>107</v>
      </c>
      <c r="B27" s="5" t="n">
        <v>-5065534</v>
      </c>
      <c r="C27" s="5" t="n">
        <v>-2749071</v>
      </c>
    </row>
    <row r="28" spans="1:3">
      <c r="A28" s="3" t="s">
        <v>663</v>
      </c>
    </row>
    <row r="29" spans="1:3">
      <c r="A29" s="4" t="s">
        <v>664</v>
      </c>
      <c r="B29" s="5" t="n">
        <v>-1258971</v>
      </c>
      <c r="C29" s="5" t="n">
        <v>736969</v>
      </c>
    </row>
    <row r="30" spans="1:3">
      <c r="A30" s="4" t="s">
        <v>110</v>
      </c>
      <c r="B30" s="5" t="n">
        <v>-47824</v>
      </c>
      <c r="C30" s="5" t="n">
        <v>-3550</v>
      </c>
    </row>
    <row r="31" spans="1:3">
      <c r="A31" s="4" t="s">
        <v>665</v>
      </c>
      <c r="B31" s="5" t="n">
        <v>-1306795</v>
      </c>
      <c r="C31" s="5" t="n">
        <v>733419</v>
      </c>
    </row>
    <row r="32" spans="1:3">
      <c r="A32" s="4" t="s">
        <v>112</v>
      </c>
      <c r="B32" s="6" t="n">
        <v>-6372329</v>
      </c>
      <c r="C32" s="6" t="n">
        <v>-2015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9</v>
      </c>
      <c r="B1" s="2" t="s">
        <v>670</v>
      </c>
      <c r="C1" s="2" t="s">
        <v>1</v>
      </c>
    </row>
    <row r="2" spans="1:4">
      <c r="B2" s="2" t="s">
        <v>671</v>
      </c>
      <c r="C2" s="2" t="s">
        <v>2</v>
      </c>
      <c r="D2" s="2" t="s">
        <v>36</v>
      </c>
    </row>
    <row r="3" spans="1:4">
      <c r="A3" s="3" t="s">
        <v>672</v>
      </c>
    </row>
    <row r="4" spans="1:4">
      <c r="A4" s="4" t="s">
        <v>673</v>
      </c>
      <c r="C4" s="6" t="n">
        <v>61349</v>
      </c>
      <c r="D4" s="6" t="n">
        <v>298916</v>
      </c>
    </row>
    <row r="5" spans="1:4">
      <c r="A5" s="4" t="s">
        <v>143</v>
      </c>
      <c r="C5" s="5" t="n">
        <v>191710</v>
      </c>
      <c r="D5" s="5" t="n">
        <v>-29203</v>
      </c>
    </row>
    <row r="6" spans="1:4">
      <c r="A6" s="4" t="s">
        <v>674</v>
      </c>
      <c r="C6" s="4" t="s">
        <v>40</v>
      </c>
      <c r="D6" s="5" t="n">
        <v>-486361</v>
      </c>
    </row>
    <row r="7" spans="1:4">
      <c r="A7" s="4" t="s">
        <v>675</v>
      </c>
      <c r="C7" s="5" t="n">
        <v>-20370192</v>
      </c>
      <c r="D7" s="5" t="n">
        <v>-7652185</v>
      </c>
    </row>
    <row r="8" spans="1:4">
      <c r="A8" s="3" t="s">
        <v>676</v>
      </c>
    </row>
    <row r="9" spans="1:4">
      <c r="A9" s="4" t="s">
        <v>677</v>
      </c>
      <c r="C9" s="5" t="n">
        <v>-12747</v>
      </c>
      <c r="D9" s="5" t="n">
        <v>-32567</v>
      </c>
    </row>
    <row r="10" spans="1:4">
      <c r="A10" s="4" t="s">
        <v>678</v>
      </c>
      <c r="C10" s="5" t="n">
        <v>1862609</v>
      </c>
      <c r="D10" s="5" t="n">
        <v>7267703</v>
      </c>
    </row>
    <row r="11" spans="1:4">
      <c r="A11" s="3" t="s">
        <v>153</v>
      </c>
    </row>
    <row r="12" spans="1:4">
      <c r="A12" s="4" t="s">
        <v>154</v>
      </c>
      <c r="C12" s="5" t="n">
        <v>1500000</v>
      </c>
    </row>
    <row r="13" spans="1:4">
      <c r="A13" s="4" t="s">
        <v>679</v>
      </c>
      <c r="C13" s="5" t="n">
        <v>18938705</v>
      </c>
      <c r="D13" s="4" t="s">
        <v>40</v>
      </c>
    </row>
    <row r="14" spans="1:4">
      <c r="A14" s="4" t="s">
        <v>127</v>
      </c>
      <c r="B14" s="6" t="n">
        <v>-30544</v>
      </c>
      <c r="C14" s="4" t="s">
        <v>40</v>
      </c>
      <c r="D14" s="5" t="n">
        <v>-30544</v>
      </c>
    </row>
    <row r="15" spans="1:4">
      <c r="A15" s="4" t="s">
        <v>158</v>
      </c>
      <c r="C15" s="5" t="n">
        <v>20388623</v>
      </c>
      <c r="D15" s="5" t="n">
        <v>674464</v>
      </c>
    </row>
    <row r="16" spans="1:4">
      <c r="A16" s="4" t="s">
        <v>680</v>
      </c>
      <c r="C16" s="5" t="n">
        <v>1881040</v>
      </c>
      <c r="D16" s="5" t="n">
        <v>289982</v>
      </c>
    </row>
    <row r="17" spans="1:4">
      <c r="A17" s="3" t="s">
        <v>160</v>
      </c>
    </row>
    <row r="18" spans="1:4">
      <c r="A18" s="4" t="s">
        <v>161</v>
      </c>
      <c r="B18" s="5" t="n">
        <v>661545</v>
      </c>
      <c r="C18" s="5" t="n">
        <v>951527</v>
      </c>
      <c r="D18" s="5" t="n">
        <v>661545</v>
      </c>
    </row>
    <row r="19" spans="1:4">
      <c r="A19" s="4" t="s">
        <v>162</v>
      </c>
      <c r="C19" s="5" t="n">
        <v>2832567</v>
      </c>
      <c r="D19" s="5" t="n">
        <v>951527</v>
      </c>
    </row>
    <row r="20" spans="1:4">
      <c r="A20" s="3" t="s">
        <v>681</v>
      </c>
    </row>
    <row r="21" spans="1:4">
      <c r="A21" s="4" t="s">
        <v>167</v>
      </c>
      <c r="C21" s="4" t="s">
        <v>40</v>
      </c>
      <c r="D21" s="5" t="n">
        <v>-177</v>
      </c>
    </row>
    <row r="22" spans="1:4">
      <c r="A22" s="4" t="s">
        <v>682</v>
      </c>
      <c r="C22" s="4" t="s">
        <v>40</v>
      </c>
      <c r="D22" s="5" t="n">
        <v>177</v>
      </c>
    </row>
    <row r="23" spans="1:4">
      <c r="A23" s="4" t="s">
        <v>123</v>
      </c>
      <c r="C23" s="4" t="s">
        <v>40</v>
      </c>
      <c r="D23" s="4" t="s">
        <v>40</v>
      </c>
    </row>
    <row r="24" spans="1:4">
      <c r="A24" s="4" t="s">
        <v>657</v>
      </c>
    </row>
    <row r="25" spans="1:4">
      <c r="A25" s="3" t="s">
        <v>133</v>
      </c>
    </row>
    <row r="26" spans="1:4">
      <c r="A26" s="4" t="s">
        <v>107</v>
      </c>
      <c r="C26" s="5" t="n">
        <v>-5065534</v>
      </c>
      <c r="D26" s="5" t="n">
        <v>-2749071</v>
      </c>
    </row>
    <row r="27" spans="1:4">
      <c r="A27" s="3" t="s">
        <v>672</v>
      </c>
    </row>
    <row r="28" spans="1:4">
      <c r="A28" s="4" t="s">
        <v>683</v>
      </c>
      <c r="C28" s="5" t="n">
        <v>5199248</v>
      </c>
      <c r="D28" s="5" t="n">
        <v>2940990</v>
      </c>
    </row>
    <row r="29" spans="1:4">
      <c r="A29" s="4" t="s">
        <v>673</v>
      </c>
      <c r="C29" s="5" t="n">
        <v>17939</v>
      </c>
      <c r="D29" s="5" t="n">
        <v>30512</v>
      </c>
    </row>
    <row r="30" spans="1:4">
      <c r="A30" s="4" t="s">
        <v>143</v>
      </c>
      <c r="C30" s="5" t="n">
        <v>-13298</v>
      </c>
      <c r="D30" s="5" t="n">
        <v>180976</v>
      </c>
    </row>
    <row r="31" spans="1:4">
      <c r="A31" s="4" t="s">
        <v>674</v>
      </c>
      <c r="C31" s="4" t="s">
        <v>40</v>
      </c>
      <c r="D31" s="5" t="n">
        <v>-486361</v>
      </c>
    </row>
    <row r="32" spans="1:4">
      <c r="A32" s="4" t="s">
        <v>675</v>
      </c>
      <c r="C32" s="5" t="n">
        <v>138355</v>
      </c>
      <c r="D32" s="5" t="n">
        <v>-82954</v>
      </c>
    </row>
    <row r="33" spans="1:4">
      <c r="A33" s="3" t="s">
        <v>676</v>
      </c>
    </row>
    <row r="34" spans="1:4">
      <c r="A34" s="4" t="s">
        <v>684</v>
      </c>
      <c r="C34" s="4" t="s">
        <v>40</v>
      </c>
      <c r="D34" s="4" t="s">
        <v>40</v>
      </c>
    </row>
    <row r="35" spans="1:4">
      <c r="A35" s="4" t="s">
        <v>677</v>
      </c>
      <c r="C35" s="5" t="n">
        <v>-2569</v>
      </c>
      <c r="D35" s="5" t="n">
        <v>5691</v>
      </c>
    </row>
    <row r="36" spans="1:4">
      <c r="A36" s="4" t="s">
        <v>678</v>
      </c>
      <c r="C36" s="5" t="n">
        <v>-2569</v>
      </c>
      <c r="D36" s="5" t="n">
        <v>5691</v>
      </c>
    </row>
    <row r="37" spans="1:4">
      <c r="A37" s="3" t="s">
        <v>153</v>
      </c>
    </row>
    <row r="38" spans="1:4">
      <c r="A38" s="4" t="s">
        <v>154</v>
      </c>
      <c r="C38" s="5" t="n">
        <v>1500000</v>
      </c>
      <c r="D38" s="4" t="s">
        <v>40</v>
      </c>
    </row>
    <row r="39" spans="1:4">
      <c r="A39" s="4" t="s">
        <v>679</v>
      </c>
      <c r="C39" s="5" t="n">
        <v>18938705</v>
      </c>
      <c r="D39" s="4" t="s">
        <v>40</v>
      </c>
    </row>
    <row r="40" spans="1:4">
      <c r="A40" s="4" t="s">
        <v>685</v>
      </c>
      <c r="C40" s="5" t="n">
        <v>-20500000</v>
      </c>
      <c r="D40" s="4" t="s">
        <v>40</v>
      </c>
    </row>
    <row r="41" spans="1:4">
      <c r="A41" s="4" t="s">
        <v>127</v>
      </c>
      <c r="C41" s="4" t="s">
        <v>40</v>
      </c>
      <c r="D41" s="5" t="n">
        <v>-30544</v>
      </c>
    </row>
    <row r="42" spans="1:4">
      <c r="A42" s="4" t="s">
        <v>158</v>
      </c>
      <c r="C42" s="5" t="n">
        <v>-61295</v>
      </c>
      <c r="D42" s="5" t="n">
        <v>-30544</v>
      </c>
    </row>
    <row r="43" spans="1:4">
      <c r="A43" s="4" t="s">
        <v>680</v>
      </c>
      <c r="C43" s="5" t="n">
        <v>74491</v>
      </c>
      <c r="D43" s="5" t="n">
        <v>-107807</v>
      </c>
    </row>
    <row r="44" spans="1:4">
      <c r="A44" s="3" t="s">
        <v>160</v>
      </c>
    </row>
    <row r="45" spans="1:4">
      <c r="A45" s="4" t="s">
        <v>161</v>
      </c>
      <c r="B45" s="6" t="n">
        <v>112563</v>
      </c>
      <c r="C45" s="5" t="n">
        <v>4756</v>
      </c>
      <c r="D45" s="5" t="n">
        <v>112563</v>
      </c>
    </row>
    <row r="46" spans="1:4">
      <c r="A46" s="4" t="s">
        <v>162</v>
      </c>
      <c r="C46" s="5" t="n">
        <v>79247</v>
      </c>
      <c r="D46" s="5" t="n">
        <v>4756</v>
      </c>
    </row>
    <row r="47" spans="1:4">
      <c r="A47" s="3" t="s">
        <v>681</v>
      </c>
    </row>
    <row r="48" spans="1:4">
      <c r="A48" s="4" t="s">
        <v>167</v>
      </c>
      <c r="C48" s="4" t="s">
        <v>40</v>
      </c>
      <c r="D48" s="5" t="n">
        <v>-177</v>
      </c>
    </row>
    <row r="49" spans="1:4">
      <c r="A49" s="4" t="s">
        <v>682</v>
      </c>
      <c r="C49" s="4" t="s">
        <v>40</v>
      </c>
      <c r="D49" s="5" t="n">
        <v>177</v>
      </c>
    </row>
    <row r="50" spans="1:4">
      <c r="A50" s="4" t="s">
        <v>123</v>
      </c>
      <c r="C50" s="4" t="s">
        <v>40</v>
      </c>
      <c r="D50" s="4" t="s">
        <v>4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6</v>
      </c>
      <c r="B1" s="2" t="s">
        <v>1</v>
      </c>
    </row>
    <row r="2" spans="1:3">
      <c r="B2" s="2" t="s">
        <v>2</v>
      </c>
      <c r="C2" s="2" t="s">
        <v>36</v>
      </c>
    </row>
    <row r="3" spans="1:3">
      <c r="A3" s="4" t="s">
        <v>687</v>
      </c>
      <c r="B3" s="6" t="n">
        <v>16012655</v>
      </c>
      <c r="C3" s="6" t="n">
        <v>16737295</v>
      </c>
    </row>
    <row r="4" spans="1:3">
      <c r="A4" s="4" t="s">
        <v>688</v>
      </c>
      <c r="B4" s="5" t="n">
        <v>3899999</v>
      </c>
      <c r="C4" s="5" t="n">
        <v>955427</v>
      </c>
    </row>
    <row r="5" spans="1:3">
      <c r="A5" s="4" t="s">
        <v>689</v>
      </c>
    </row>
    <row r="6" spans="1:3">
      <c r="A6" s="4" t="s">
        <v>687</v>
      </c>
      <c r="B6" s="5" t="n">
        <v>23518367</v>
      </c>
      <c r="C6" s="5" t="n">
        <v>25347683</v>
      </c>
    </row>
    <row r="7" spans="1:3">
      <c r="A7" s="4" t="s">
        <v>690</v>
      </c>
      <c r="B7" s="5" t="n">
        <v>490</v>
      </c>
      <c r="C7" s="5" t="n">
        <v>4410</v>
      </c>
    </row>
    <row r="8" spans="1:3">
      <c r="A8" s="4" t="s">
        <v>688</v>
      </c>
      <c r="B8" s="5" t="n">
        <v>3899999</v>
      </c>
      <c r="C8" s="5" t="n">
        <v>955427</v>
      </c>
    </row>
    <row r="9" spans="1:3">
      <c r="A9" s="4" t="s">
        <v>691</v>
      </c>
      <c r="B9" s="5" t="n">
        <v>135387</v>
      </c>
      <c r="C9" s="5" t="n">
        <v>921374</v>
      </c>
    </row>
    <row r="10" spans="1:3">
      <c r="A10" s="4" t="s">
        <v>692</v>
      </c>
      <c r="B10" s="5" t="n">
        <v>515888</v>
      </c>
      <c r="C10" s="5" t="n">
        <v>949415</v>
      </c>
    </row>
    <row r="11" spans="1:3">
      <c r="A11" s="4" t="s">
        <v>693</v>
      </c>
      <c r="B11" s="5" t="n">
        <v>114461</v>
      </c>
      <c r="C11" s="5" t="n">
        <v>830346</v>
      </c>
    </row>
    <row r="12" spans="1:3">
      <c r="A12" s="4" t="s">
        <v>694</v>
      </c>
      <c r="B12" s="4" t="s">
        <v>40</v>
      </c>
      <c r="C12" s="5" t="n">
        <v>19521</v>
      </c>
    </row>
    <row r="13" spans="1:3">
      <c r="A13" s="4" t="s">
        <v>695</v>
      </c>
      <c r="B13" s="6" t="n">
        <v>5798601</v>
      </c>
      <c r="C13" s="6" t="n">
        <v>44812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6</v>
      </c>
      <c r="B1" s="2" t="s">
        <v>1</v>
      </c>
    </row>
    <row r="2" spans="1:3">
      <c r="B2" s="2" t="s">
        <v>2</v>
      </c>
      <c r="C2" s="2" t="s">
        <v>36</v>
      </c>
    </row>
    <row r="3" spans="1:3">
      <c r="A3" s="4" t="s">
        <v>566</v>
      </c>
      <c r="B3" s="6" t="n">
        <v>848374</v>
      </c>
      <c r="C3" s="6" t="n">
        <v>532043</v>
      </c>
    </row>
    <row r="4" spans="1:3">
      <c r="A4" s="4" t="s">
        <v>565</v>
      </c>
      <c r="B4" s="5" t="n">
        <v>10268</v>
      </c>
      <c r="C4" s="5" t="n">
        <v>22591</v>
      </c>
    </row>
    <row r="5" spans="1:3">
      <c r="A5" s="4" t="s">
        <v>87</v>
      </c>
      <c r="B5" s="5" t="n">
        <v>135387</v>
      </c>
      <c r="C5" s="5" t="n">
        <v>921374</v>
      </c>
    </row>
    <row r="6" spans="1:3">
      <c r="A6" s="4" t="s">
        <v>697</v>
      </c>
    </row>
    <row r="7" spans="1:3">
      <c r="A7" s="4" t="s">
        <v>698</v>
      </c>
      <c r="B7" s="5" t="n">
        <v>207684000</v>
      </c>
      <c r="C7" s="5" t="n">
        <v>219023000</v>
      </c>
    </row>
    <row r="8" spans="1:3">
      <c r="A8" s="4" t="s">
        <v>566</v>
      </c>
      <c r="B8" s="5" t="n">
        <v>205846000</v>
      </c>
      <c r="C8" s="5" t="n">
        <v>219023000</v>
      </c>
    </row>
    <row r="9" spans="1:3">
      <c r="A9" s="4" t="s">
        <v>565</v>
      </c>
      <c r="B9" s="4" t="s">
        <v>40</v>
      </c>
      <c r="C9" s="5" t="n">
        <v>3998000</v>
      </c>
    </row>
    <row r="10" spans="1:3">
      <c r="A10" s="4" t="s">
        <v>87</v>
      </c>
      <c r="B10" s="6" t="n">
        <v>1838000</v>
      </c>
      <c r="C10" s="6" t="n">
        <v>3998000</v>
      </c>
    </row>
    <row r="11" spans="1:3">
      <c r="A11" s="4" t="s">
        <v>699</v>
      </c>
      <c r="B11" s="4" t="s">
        <v>700</v>
      </c>
      <c r="C11" s="4" t="s">
        <v>358</v>
      </c>
    </row>
    <row r="12" spans="1:3">
      <c r="A12" s="4" t="s">
        <v>689</v>
      </c>
    </row>
    <row r="13" spans="1:3">
      <c r="A13" s="4" t="s">
        <v>698</v>
      </c>
      <c r="B13" s="6" t="n">
        <v>4538225</v>
      </c>
      <c r="C13" s="6" t="n">
        <v>3490998</v>
      </c>
    </row>
    <row r="14" spans="1:3">
      <c r="A14" s="4" t="s">
        <v>566</v>
      </c>
      <c r="B14" s="5" t="n">
        <v>4413106</v>
      </c>
      <c r="C14" s="5" t="n">
        <v>2592215</v>
      </c>
    </row>
    <row r="15" spans="1:3">
      <c r="A15" s="4" t="s">
        <v>565</v>
      </c>
      <c r="B15" s="5" t="n">
        <v>10268</v>
      </c>
      <c r="C15" s="5" t="n">
        <v>22591</v>
      </c>
    </row>
    <row r="16" spans="1:3">
      <c r="A16" s="4" t="s">
        <v>87</v>
      </c>
      <c r="B16" s="6" t="n">
        <v>135387</v>
      </c>
      <c r="C16" s="6" t="n">
        <v>921374</v>
      </c>
    </row>
    <row r="17" spans="1:3">
      <c r="A17" s="4" t="s">
        <v>699</v>
      </c>
      <c r="B17" s="4" t="s">
        <v>701</v>
      </c>
      <c r="C17" s="4" t="s">
        <v>7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6</v>
      </c>
    </row>
    <row r="3" spans="1:3">
      <c r="A3" s="3" t="s">
        <v>704</v>
      </c>
    </row>
    <row r="4" spans="1:3">
      <c r="A4" s="4" t="s">
        <v>705</v>
      </c>
      <c r="B4" s="6" t="n">
        <v>894014</v>
      </c>
      <c r="C4" s="6" t="n">
        <v>961864</v>
      </c>
    </row>
    <row r="5" spans="1:3">
      <c r="A5" s="4" t="s">
        <v>706</v>
      </c>
      <c r="B5" s="5" t="n">
        <v>49309</v>
      </c>
      <c r="C5" s="5" t="n">
        <v>65092</v>
      </c>
    </row>
    <row r="6" spans="1:3">
      <c r="A6" s="4" t="s">
        <v>707</v>
      </c>
      <c r="B6" s="4" t="s">
        <v>40</v>
      </c>
      <c r="C6" s="5" t="n">
        <v>-132942</v>
      </c>
    </row>
    <row r="7" spans="1:3">
      <c r="A7" s="4" t="s">
        <v>708</v>
      </c>
      <c r="B7" s="6" t="n">
        <v>943323</v>
      </c>
      <c r="C7" s="6" t="n">
        <v>894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8:37Z</dcterms:created>
  <dcterms:modified xmlns:dcterms="http://purl.org/dc/terms/" xmlns:xsi="http://www.w3.org/2001/XMLSchema-instance" xsi:type="dcterms:W3CDTF">2019-05-01T17:18:37Z</dcterms:modified>
</cp:coreProperties>
</file>